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SEGMENT AND RELATED DISCLOSURES" sheetId="9" state="visible" r:id="rId9"/>
    <sheet xmlns:r="http://schemas.openxmlformats.org/officeDocument/2006/relationships" name="COMMITMENTS AND CONTINGENCIES" sheetId="10" state="visible" r:id="rId10"/>
    <sheet xmlns:r="http://schemas.openxmlformats.org/officeDocument/2006/relationships" name="BANK CREDIT FACILITY" sheetId="11" state="visible" r:id="rId11"/>
    <sheet xmlns:r="http://schemas.openxmlformats.org/officeDocument/2006/relationships" name="BASIS OF PRESENTATION (Tables)" sheetId="12" state="visible" r:id="rId12"/>
    <sheet xmlns:r="http://schemas.openxmlformats.org/officeDocument/2006/relationships" name="REVENUE (Tables)" sheetId="13" state="visible" r:id="rId13"/>
    <sheet xmlns:r="http://schemas.openxmlformats.org/officeDocument/2006/relationships" name="EARNINGS PER SHARE (Tables)" sheetId="14" state="visible" r:id="rId14"/>
    <sheet xmlns:r="http://schemas.openxmlformats.org/officeDocument/2006/relationships" name="SEGMENT AND RELATED DISCLOSUR_2" sheetId="15" state="visible" r:id="rId15"/>
    <sheet xmlns:r="http://schemas.openxmlformats.org/officeDocument/2006/relationships" name="SUMMARY OF SIGNIFICANT ACCOUNTI"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 Disaggregation of Rev" sheetId="19" state="visible" r:id="rId19"/>
    <sheet xmlns:r="http://schemas.openxmlformats.org/officeDocument/2006/relationships" name="REVENUE - Contract Balances (De" sheetId="20" state="visible" r:id="rId20"/>
    <sheet xmlns:r="http://schemas.openxmlformats.org/officeDocument/2006/relationships" name="EARNINGS PER SHARE (Details)" sheetId="21" state="visible" r:id="rId21"/>
    <sheet xmlns:r="http://schemas.openxmlformats.org/officeDocument/2006/relationships" name="SEGMENT AND RELATED DISCLOSUR_3" sheetId="22" state="visible" r:id="rId22"/>
    <sheet xmlns:r="http://schemas.openxmlformats.org/officeDocument/2006/relationships" name="BANK CREDIT FACILITY (Detail)" sheetId="23" state="visible" r:id="rId23"/>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9</t>
  </si>
  <si>
    <t>Jul. 29, 2019</t>
  </si>
  <si>
    <t>Document And Entity Information</t>
  </si>
  <si>
    <t>Document Type</t>
  </si>
  <si>
    <t>10-Q</t>
  </si>
  <si>
    <t>Document Period End Date</t>
  </si>
  <si>
    <t>Jun. 30,
		2019</t>
  </si>
  <si>
    <t>Entity Registrant Name</t>
  </si>
  <si>
    <t>PC CONNECTION INC</t>
  </si>
  <si>
    <t>Entity Current Reporting Status</t>
  </si>
  <si>
    <t>Yes</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050377</t>
  </si>
  <si>
    <t>Amendment Flag</t>
  </si>
  <si>
    <t>CONDENSED CONSOLIDATED BALANCE SHEETS - USD ($) $ in Thousands</t>
  </si>
  <si>
    <t>Dec. 31, 2018</t>
  </si>
  <si>
    <t>Current Assets:</t>
  </si>
  <si>
    <t>Cash and cash equivalents</t>
  </si>
  <si>
    <t>Accounts receivable, net</t>
  </si>
  <si>
    <t>Inventories, net</t>
  </si>
  <si>
    <t>Income taxes receivable</t>
  </si>
  <si>
    <t>Prepaid expenses and other current assets</t>
  </si>
  <si>
    <t>Total current assets</t>
  </si>
  <si>
    <t>Property and equipment, net</t>
  </si>
  <si>
    <t>Right-of-use assets, net</t>
  </si>
  <si>
    <t>Goodwill</t>
  </si>
  <si>
    <t>Intangibles assets, net</t>
  </si>
  <si>
    <t>Other assets</t>
  </si>
  <si>
    <t>Total Assets</t>
  </si>
  <si>
    <t>Current Liabilities:</t>
  </si>
  <si>
    <t>Accounts payable</t>
  </si>
  <si>
    <t>Accrued payroll</t>
  </si>
  <si>
    <t>Accrued expenses and other liabilities</t>
  </si>
  <si>
    <t>Total current liabilities</t>
  </si>
  <si>
    <t>Deferred income taxes</t>
  </si>
  <si>
    <t>Operating lease liability</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Jun. 30, 2018</t>
  </si>
  <si>
    <t>Condensed Consolidated Statements of Income</t>
  </si>
  <si>
    <t>Net sales</t>
  </si>
  <si>
    <t>Cost of sales</t>
  </si>
  <si>
    <t>Gross profit</t>
  </si>
  <si>
    <t>Selling, general and administrative expenses</t>
  </si>
  <si>
    <t>Restructuring and other charges</t>
  </si>
  <si>
    <t>Income from operations</t>
  </si>
  <si>
    <t>Interest income, net</t>
  </si>
  <si>
    <t>Income before taxes</t>
  </si>
  <si>
    <t>Income tax provision</t>
  </si>
  <si>
    <t>Net income</t>
  </si>
  <si>
    <t>Earnings per common share:</t>
  </si>
  <si>
    <t>Basic</t>
  </si>
  <si>
    <t>Diluted</t>
  </si>
  <si>
    <t>Shares used in computation of earnings per common share:</t>
  </si>
  <si>
    <t>CONDENSED CONSOLIDATED STATEMENT OF CHANGES IN STOCKHOLDERS' EQUITY - USD ($) shares in Thousands, $ in Thousands</t>
  </si>
  <si>
    <t>Common Stock</t>
  </si>
  <si>
    <t>Additional Paid-In Capital</t>
  </si>
  <si>
    <t>Retained Earnings</t>
  </si>
  <si>
    <t>Treasury Stock</t>
  </si>
  <si>
    <t>Total</t>
  </si>
  <si>
    <t>Balance at Dec. 31, 2017</t>
  </si>
  <si>
    <t>Balance (in shares) at Dec. 31, 2017</t>
  </si>
  <si>
    <t>Stock-based compensation expense</t>
  </si>
  <si>
    <t>Repurchases of common stock for treasury</t>
  </si>
  <si>
    <t>Repurchase of common stock for treasury (in shares)</t>
  </si>
  <si>
    <t>Balance at Mar. 31, 2018</t>
  </si>
  <si>
    <t>Balance (in shares) at Mar. 31, 2018</t>
  </si>
  <si>
    <t>Balance at Jun. 30, 2018</t>
  </si>
  <si>
    <t>Balance (in shares) at Jun. 30, 2018</t>
  </si>
  <si>
    <t>Cumulative effect of adoption of ASC 606</t>
  </si>
  <si>
    <t>Issuance of common stock under Employee Stock Purchase Plan</t>
  </si>
  <si>
    <t>Issuance of common stock under Employee Stock Purchase Plan (in shares)</t>
  </si>
  <si>
    <t>Balance at Dec. 31, 2018</t>
  </si>
  <si>
    <t>Balance (in shares) at Dec. 31, 2018</t>
  </si>
  <si>
    <t>Restricted stock units vested (in shares)</t>
  </si>
  <si>
    <t>Balance at Mar. 31, 2019</t>
  </si>
  <si>
    <t>Balance (in shares) at Mar. 31, 2019</t>
  </si>
  <si>
    <t>Balance at Jun. 30, 2019</t>
  </si>
  <si>
    <t>Balance (in shares) at Jun. 30, 2019</t>
  </si>
  <si>
    <t>Shares withheld for taxes paid on stock awards</t>
  </si>
  <si>
    <t>CONDENSED CONSOLIDATED STATEMENTS OF CASH FLOWS - USD ($) $ in Thousands</t>
  </si>
  <si>
    <t>Cash Flows provided by Operating Activities:</t>
  </si>
  <si>
    <t>Adjustments to reconcile net income to net cash provided by operating activities:</t>
  </si>
  <si>
    <t>Depreciation and amortization</t>
  </si>
  <si>
    <t>Provision for doubtful accounts</t>
  </si>
  <si>
    <t>Loss on disposal of fixed asse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t>
  </si>
  <si>
    <t>Net cash used in investing activities</t>
  </si>
  <si>
    <t>Cash Flows used in Financing Activities:</t>
  </si>
  <si>
    <t>Proceeds from short-term borrowings</t>
  </si>
  <si>
    <t>Repayment of short-term borrowings</t>
  </si>
  <si>
    <t>Purchase of treasury shares</t>
  </si>
  <si>
    <t>Dividend payment</t>
  </si>
  <si>
    <t>Issuance of stock under Employee Stock Purchase Plan</t>
  </si>
  <si>
    <t>Payment of payroll taxes on stock-based compensation through shares withheld</t>
  </si>
  <si>
    <t>Net cash used in financing activities</t>
  </si>
  <si>
    <t>(Decrease) increase in cash and cash equivalents</t>
  </si>
  <si>
    <t>Cash and cash equivalents, beginning of year</t>
  </si>
  <si>
    <t>Cash and cash equivalents, end of year</t>
  </si>
  <si>
    <t>Non-cash Investing and Financing Activities:</t>
  </si>
  <si>
    <t>Accrued capital expenditures</t>
  </si>
  <si>
    <t>Supplemental Cash Flow Information:</t>
  </si>
  <si>
    <t>Income taxes paid</t>
  </si>
  <si>
    <t>BASIS OF PRESENTATION</t>
  </si>
  <si>
    <t>Summary of Significant Accounting Policies</t>
  </si>
  <si>
    <t>Basis of Presentation</t>
  </si>
  <si>
    <t>Note 1–Basis of Presentation
The accompanying unaudited condensed consolidated financial statements of PC Connection, Inc. and its subsidiaries (the “Company,” “we,” “us,” or “our”)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our Annual Report on Form 10-K for the year ended December 31, 2018, filed with the Securities and Exchange Commission (the “SEC”), other than the adoption of Accounting Standards Update (“ASU”) No. 2016-02, Leases (“ASC 842”) using a modified retrospective approach as of January 1, 2018, as discussed below. The accompanying condensed consolidated financial statements should be read in conjunction with the audited consolidated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six months ended June 30, 2019 may not be indicative of the results expected for any succeeding quarter or the entire year ending December 31, 2019.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Comprehensive Income
We had no items of comprehensive income, other than our net income for each of the periods presented.
Restructuring and other charges
Six months ended June 30,
2019
Employee separations
$
553
Lease termination costs
150
Total restructuring and other charges
$
703
The restructuring and other charges were recorded in the first quarter of 2019 and were related to a reduction in workforce in our Headquarters/Other group and included cash severance and other related benefits. These costs will be paid within a year of termination and any unpaid balances are included in accrued expenses at June 30, 2019. Also included were exit costs incurred associated with the closing of one of our office facilities.
All planned restructuring and other charges were incurred as of March 31, 2019 and we have no ongoing restructuring plans. There were no restructuring and other charges recorded during the six months ended June 30, 2018.
Adoption of Recently Issued Accounting Standards
In February 2016, the Financial Accounting Standards Board, or the FASB, issued ASC 842 - Leases , which amended the accounting standards for leases. The core principle of the guidance is that an entity should establish a right-of-use (ROU) model that requires a lessee to record a ROU asset and a lease liability on the balance sheet for all leases with terms longer than twelve months.
The Company adopted ASC 842 effective January 1, 2019 using a modified retrospective transition approach to each lease that existed as of the adoption date and any leases entered into after that dat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The Company also elected the hindsight practical expedient, which allows it to use hindsight in determining the lease term. The adoption did not result in a cumulative adjustment to opening equity. The comparative information has not been restated and continues to be reported under the accounting standards in effect for those periods.
In assessing the impact of the adoption, the Company elected to apply the short-team lease exception to any leases with contractual obligations of one year or less. These leases will continue to be treated as operating leases in accordance with the new accounting standard. Consequently, the adoption resulted in the capitalization of a number of the Company’s office leases as of January 1, 2019, for which it recognized a lease liability of $18,835, which was based on the present value of the future payments for these leases. The Company recorded a corresponding right-of-use asset of $18,723, which was adjusted for $114 of remaining unamortized lease incentives as of December 31, 2018. Only those components that were considered integral to the right to use an underlying asset were considered lease components when determining the amounts to capitalize. In accordance with ASC 842, the discount rates used in the present value calculations for each lease should be the rates implicit in the lease, if readily available. Since none of the lease agreements contain explicit discount rates, the Company utilized estimated rates that it would have incurred to borrow, over a similar term, the funds necessary to purchase the respective leased asset with cash. The remaining contractual term for these leases as of January 1, 2019 ranged from 20 to 197 months. Options to renew were considered in determining the present value of the future lease payments in the event the Company believed it was reasonably certain it will assert its respective options to renew.
The Company leases certain facilities from a related party, which is a company affiliated with us through common ownership. Included in the right-of-use asset as of June 30, 2019 was $5,998 and a corresponding lease liability of $5,350 associated with related party leases.
During the second quarter of 2019, the Company closed one of its office facilities, resulting in the disposal of the net ROU lease asset of $575. The corresponding lease liability of $596 was also removed, which resulted in a $21 gain on disposal. As of June 30, 2019, the Company had no leases that were classified as financing leases and there were no additional operating or financing leases that have not yet commenced. Refer to the following table for quantitative information related to the Company’s leases:
Three months ended June 30, 2019
Six months ended June 30, 2019
Related Parties
Others
Total
Related Parties
Others
Total
Lease Cost
Capitalized operating lease cost
$
379
$
792
$
1,171
$
758
$
1,623
$
2,381
Short-term lease cost
41
2
43
82
4
86
Total lease cost
$
420
$
794
$
1,214
$
840
$
1,627
$
2,467
Other Information
Cash paid for amounts included in the measurement of lease liabilities and capitalized operating leases:
Operating cash flows
$
379
$
870
$
1,249
$
758
$
1,754
$
2,512
Weighted-average remaining lease term (in years):
Capitalized operating leases
4.35
10.69
8.58
Weighted-average discount rate:
Capitalized operating leases
As of June 30, 2019, future lease payments over the remaining term of capitalized operating leases were as follows:
For the Years Ended December 31,
Related Parties
Others
Total
2019, excluding the six months ended June 30, 2019
$
758
$
1,667
$
2,425
2020
1,385
3,382
4,767
2021
1,253
2,482
3,735
2022
1,253
1,484
2,737
2023
1,149
1,034
2,183
2024
—
1,043
1,043
Thereafter
—
583
583
$
5,798
$
11,675
$
17,473
Imputed interest
(1,383)
Lease liability balance at June 30, 2019
$
16,090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
As of June 30, 2019, the ROU asset had a net balance of $15,169. The long-term lease liability was $11,727 and the short-term lease liability, which is included in accrued expenses and other liabilities in the consolidated balance sheets, was $4,363.
Recently Issued Financial Accounting Standard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expects to adopt this new standard in 2019 when it performs its annual goodwill impairment test in the fourth quarter. The Company does not expect the adoption of this ASU to have a material impact on its consolidated financial statements.
In June 2016, the FASB issued ASU 2016-13, Financial Instruments—Credit Losses,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new standard is effective for fiscal years beginning after December 15, 2019 for both interim and annual reporting periods. The Company is currently evaluating the requirements of this ASU and has not yet determined the impact on its consolidated financial results.</t>
  </si>
  <si>
    <t>REVENUE</t>
  </si>
  <si>
    <t>Revenue</t>
  </si>
  <si>
    <t>Note 2–Revenue
We disaggregate revenue from our arrangements with customers by type of products and services, as we believe this method best depicts how the nature, amount, timing, and uncertainty of revenue and cash flows are affected by economic factors.
The following tables represent a disaggregation of revenue from arrangements with customers for the three months ended June 30, 2019 and 2018, along with the reportable segment for each category.
Three Months Ended June 30, 2019
Business
Enterprise
Public Sector
Total
Notebooks/Mobility
$
80,422
$
96,842
$
34,691
$
211,955
Desktops
34,787
39,277
18,688
92,752
Software
39,259
35,739
20,885
95,883
Servers/Storage
29,383
14,737
20,157
64,277
Net/Com Products
23,367
12,572
15,079
51,018
Displays and Sound
20,866
26,236
14,291
61,393
Accessories
23,677
59,540
10,922
94,139
Other Hardware/Services
19,291
33,096
17,272
69,659
Total net sales
$
271,052
$
318,039
$
151,985
$
741,076
Three Months Ended June 30, 2018 (1)
Business
Enterprise
Public Sector
Total
Notebooks/Mobility
$
81,999
$
68,545
$
35,261
$
185,805
Desktops
28,399
30,006
18,762
77,167
Software
38,375
37,363
11,043
86,781
Servers/Storage
27,303
24,295
16,499
68,097
Net/Com Products
29,140
20,124
11,115
60,379
Displays and Sound
20,565
34,449
16,627
71,641
Accessories
25,055
51,596
11,757
88,408
Other Hardware/Services
19,206
34,687
14,399
68,292
Total net sales
$
270,042
$
301,065
$
135,463
$
706,570
(1)
Product categories were separated into additional categories in 2019. Certain prior-year balances have been classified to conform with the new presentation.
The following table represents a disaggregation of revenue from arrangements with customers for the six months ended June 30, 2019 and 2018, along with the reportable segment for each category.
Six Months Ended June 30, 2019
Business
Enterprise
Public Sector
Total
Notebooks/Mobility
$
161,357
$
163,407
$
62,066
$
386,830
Desktops
61,571
75,246
29,575
166,392
Software
73,947
63,515
30,157
167,619
Servers/Storage
55,100
32,162
32,573
119,835
Net/Com Products
45,606
27,200
25,223
98,029
Displays and Sound
41,198
53,171
24,170
118,539
Accessories
45,730
116,055
20,567
182,352
Other Hardware/Services
39,475
62,918
32,008
134,401
Total net sales
$
523,984
$
593,674
$
256,339
$
1,373,997
Six Months Ended June 30, 2018 (1)
Business
Enterprise
Public Sector
Total
Notebooks/Mobility
$
153,728
$
131,983
$
59,159
$
344,870
Desktops
56,690
61,232
28,836
146,758
Software
72,799
65,804
17,906
156,509
Servers/Storage
58,804
48,838
33,638
141,280
Net/Com Products
56,166
32,492
23,873
112,531
Displays and Sound
43,875
56,454
26,098
126,427
Accessories
50,072
90,565
21,579
162,216
Other Hardware/Services
41,186
70,941
28,747
140,874
Total net sales
$
533,320
$
558,309
$
239,836
$
1,331,465
(1)
Product categories were separated into additional categories in 2019. Certain prior-year balances have been classified to conform with the new presentation.
Contract Balances
The following table provides information about contract liability from arrangements with customers as of June 30, 2019 and December 31, 2018.
June 30, 2019
December 31, 2018
Contract liability, which are included in "Accrued expenses and other liabilities"
$
4,724
$
2,679
Changes in the contract liability balances during the three and six months ended June 30, 2019 are as follows (in thousands):
Three Months Ended
June 30,
Balances at March 31, 2019
$
4,692
Cash received in advance and not recognized as revenue
2,511
Amounts recognized as revenue as performance obligations satisfied
(2,479)
Balances at June 30, 2019
$
4,724
Six Months Ended
June 30,
Balances at December 31, 2018
$
2,679
Cash received in advance and not recognized as revenue
7,168
Amounts recognized as revenue as performance obligations satisfied
(5,123)
Balances at June 30, 2019
$
4,724</t>
  </si>
  <si>
    <t>EARNINGS PER SHARE</t>
  </si>
  <si>
    <t>Earnings Per Share</t>
  </si>
  <si>
    <t>Note 3–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June 30,
Six Months Ended June 30,
2019
2018
2019
2018
Numerator:
Net income
$
23,668
$
18,226
$
36,395
$
29,526
Denominator:
Denominator for basic earnings per share
26,337
26,685
26,348
26,760
Dilutive effect of unvested employee stock awards
157
135
158
108
Denominator for diluted earnings per share
26,494
26,820
26,506
26,868
Earnings per share:
Basic
$
0.90
$
0.68
$
1.38
$
1.10
Diluted
$
0.89
$
0.68
$
1.37
$
1.10
For the three and six months ended June 30, 2019 and 2018, we had no outstanding non-vested stock units that were excluded from the computation of diluted earnings per share because including them would have had an anti-dilutive effect.</t>
  </si>
  <si>
    <t>SEGMENT AND RELATED DISCLOSURES</t>
  </si>
  <si>
    <t>Segment and Related Disclosures</t>
  </si>
  <si>
    <t>Note 4–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and six months ended June 30, 2019 and 2018 is shown below:
Three Months Ended June 30,
Six Months Ended June 30,
2019
2018
2019
2018
Net sales:
Business Solutions
$
271,052
$
270,042
$
523,984
$
533,320
Enterprise Solutions
318,039
301,065
593,674
558,309
Public Sector Solutions
151,985
135,463
256,339
239,836
Total net sales
$
741,076
$
706,570
$
1,373,997
$
1,331,465
Operating income:
Business Solutions
$
16,211
$
10,648
$
24,976
$
20,130
Enterprise Solutions
19,108
17,291
34,581
29,969
Public Sector Solutions
661
514
(2,405)
(2,611)
Headquarters/Other
(3,657)
(3,506)
(7,420)
(7,069)
Total operating income
32,323
24,947
49,732
40,419
Interest income, net
184
182
382
298
Income before taxes
$
32,507
$
25,129
$
50,114
$
40,717
Selected operating expense:
Depreciation and amortization:
Business Solutions
$
148
$
154
$
298
$
328
Enterprise Solutions
606
563
1,245
1,045
Public Sector Solutions
25
32
46
66
Headquarters/Other
2,589
2,679
5,488
5,290
Total depreciation and amortization
$
3,368
$
3,428
$
7,077
$
6,729
Total assets:
Business Solutions
$
291,912
$
261,419
Enterprise Solutions
506,086
447,911
Public Sector Solutions
80,461
68,679
Headquarters/Other
33,343
2,945
Total assets
$
911,802
$
780,954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June 30, 2019 and 2018, total assets for the Headquarters/Other group are presented net of intercompany balance eliminations of $25,093 and $22,882,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5–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or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or cash flows.</t>
  </si>
  <si>
    <t>BANK CREDIT FACILITY</t>
  </si>
  <si>
    <t>Bank Credit Facility</t>
  </si>
  <si>
    <t>Note 6–Bank Credit Facility
We have a $50,000 credit facility collateralized by our account receivables that expires February 10, 2022. This facility can be increased, at our option, to $80,000 for permitted acquisitions or other uses authorized by the lender on substantially the same terms. Amounts outstanding under this facility bear interest at the one-month London Interbank Offered Rate (“LIBOR”) (2.40% at June 30, 2019), plus a spread based on our funded debt ratio, or in the absence of LIBOR, the prime rate (5.50% at June 30, 2019).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 capacity under the credit facility. We had no outstanding bank borrowings at June 30, 2019 or 2018, and accordingly, the entire $50,000 facility was available for borrowings under the credit facility.</t>
  </si>
  <si>
    <t>BASIS OF PRESENTATION (Tables)</t>
  </si>
  <si>
    <t>Schedule of restructuring and other charges</t>
  </si>
  <si>
    <t>Six months ended June 30,
2019
Employee separations
$
553
Lease termination costs
150
Total restructuring and other charges
$
703</t>
  </si>
  <si>
    <t>Schedule of lease cost</t>
  </si>
  <si>
    <t>Three months ended June 30, 2019
Six months ended June 30, 2019
Related Parties
Others
Total
Related Parties
Others
Total
Lease Cost
Capitalized operating lease cost
$
379
$
792
$
1,171
$
758
$
1,623
$
2,381
Short-term lease cost
41
2
43
82
4
86
Total lease cost
$
420
$
794
$
1,214
$
840
$
1,627
$
2,467
Other Information
Cash paid for amounts included in the measurement of lease liabilities and capitalized operating leases:
Operating cash flows
$
379
$
870
$
1,249
$
758
$
1,754
$
2,512
Weighted-average remaining lease term (in years):
Capitalized operating leases
4.35
10.69
8.58
Weighted-average discount rate:
Capitalized operating leases</t>
  </si>
  <si>
    <t>Schedule of future lease payments on capitalized operating leases</t>
  </si>
  <si>
    <t>As of June 30, 2019, future lease payments over the remaining term of capitalized operating leases were as follows:
For the Years Ended December 31,
Related Parties
Others
Total
2019, excluding the six months ended June 30, 2019
$
758
$
1,667
$
2,425
2020
1,385
3,382
4,767
2021
1,253
2,482
3,735
2022
1,253
1,484
2,737
2023
1,149
1,034
2,183
2024
—
1,043
1,043
Thereafter
—
583
583
$
5,798
$
11,675
$
17,473
Imputed interest
(1,383)
Lease liability balance at June 30, 2019
$
16,090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t>
  </si>
  <si>
    <t>REVENUE (Tables)</t>
  </si>
  <si>
    <t>Schedule of disaggregation of revenue from contracts with customers</t>
  </si>
  <si>
    <t>The following tables represent a disaggregation of revenue from arrangements with customers for the three months ended June 30, 2019 and 2018, along with the reportable segment for each category.
Three Months Ended June 30, 2019
Business
Enterprise
Public Sector
Total
Notebooks/Mobility
$
80,422
$
96,842
$
34,691
$
211,955
Desktops
34,787
39,277
18,688
92,752
Software
39,259
35,739
20,885
95,883
Servers/Storage
29,383
14,737
20,157
64,277
Net/Com Products
23,367
12,572
15,079
51,018
Displays and Sound
20,866
26,236
14,291
61,393
Accessories
23,677
59,540
10,922
94,139
Other Hardware/Services
19,291
33,096
17,272
69,659
Total net sales
$
271,052
$
318,039
$
151,985
$
741,076
Three Months Ended June 30, 2018 (1)
Business
Enterprise
Public Sector
Total
Notebooks/Mobility
$
81,999
$
68,545
$
35,261
$
185,805
Desktops
28,399
30,006
18,762
77,167
Software
38,375
37,363
11,043
86,781
Servers/Storage
27,303
24,295
16,499
68,097
Net/Com Products
29,140
20,124
11,115
60,379
Displays and Sound
20,565
34,449
16,627
71,641
Accessories
25,055
51,596
11,757
88,408
Other Hardware/Services
19,206
34,687
14,399
68,292
Total net sales
$
270,042
$
301,065
$
135,463
$
706,570
(1)
Product categories were separated into additional categories in 2019. Certain prior-year balances have been classified to conform with the new presentation.
The following table represents a disaggregation of revenue from arrangements with customers for the six months ended June 30, 2019 and 2018, along with the reportable segment for each category.
Six Months Ended June 30, 2019
Business
Enterprise
Public Sector
Total
Notebooks/Mobility
$
161,357
$
163,407
$
62,066
$
386,830
Desktops
61,571
75,246
29,575
166,392
Software
73,947
63,515
30,157
167,619
Servers/Storage
55,100
32,162
32,573
119,835
Net/Com Products
45,606
27,200
25,223
98,029
Displays and Sound
41,198
53,171
24,170
118,539
Accessories
45,730
116,055
20,567
182,352
Other Hardware/Services
39,475
62,918
32,008
134,401
Total net sales
$
523,984
$
593,674
$
256,339
$
1,373,997
Six Months Ended June 30, 2018 (1)
Business
Enterprise
Public Sector
Total
Notebooks/Mobility
$
153,728
$
131,983
$
59,159
$
344,870
Desktops
56,690
61,232
28,836
146,758
Software
72,799
65,804
17,906
156,509
Servers/Storage
58,804
48,838
33,638
141,280
Net/Com Products
56,166
32,492
23,873
112,531
Displays and Sound
43,875
56,454
26,098
126,427
Accessories
50,072
90,565
21,579
162,216
Other Hardware/Services
41,186
70,941
28,747
140,874
Total net sales
$
533,320
$
558,309
$
239,836
$
1,331,465
Product categories were separated into additional categories in 2019. Certain prior-year balances have been classified to conform with the new presentation.</t>
  </si>
  <si>
    <t>Schedule of information on contract liability</t>
  </si>
  <si>
    <t>June 30, 2019
December 31, 2018
Contract liability, which are included in "Accrued expenses and other liabilities"
$
4,724
$
2,679
Changes in the contract liability balances during the three and six months ended June 30, 2019 are as follows (in thousands):
Three Months Ended
June 30,
Balances at March 31, 2019
$
4,692
Cash received in advance and not recognized as revenue
2,511
Amounts recognized as revenue as performance obligations satisfied
(2,479)
Balances at June 30, 2019
$
4,724
Six Months Ended
June 30,
Balances at December 31, 2018
$
2,679
Cash received in advance and not recognized as revenue
7,168
Amounts recognized as revenue as performance obligations satisfied
(5,123)
Balances at June 30, 2019
$
4,724</t>
  </si>
  <si>
    <t>EARNINGS PER SHARE (Tables)</t>
  </si>
  <si>
    <t>Computation of basic and diluted earnings per share</t>
  </si>
  <si>
    <t>The following table sets forth the computation of basic and diluted earnings per share:
Three Months Ended June 30,
Six Months Ended June 30,
2019
2018
2019
2018
Numerator:
Net income
$
23,668
$
18,226
$
36,395
$
29,526
Denominator:
Denominator for basic earnings per share
26,337
26,685
26,348
26,760
Dilutive effect of unvested employee stock awards
157
135
158
108
Denominator for diluted earnings per share
26,494
26,820
26,506
26,868
Earnings per share:
Basic
$
0.90
$
0.68
$
1.38
$
1.10
Diluted
$
0.89
$
0.68
$
1.37
$
1.10</t>
  </si>
  <si>
    <t>SEGMENT AND RELATED DISCLOSURES (Tables)</t>
  </si>
  <si>
    <t>Segment Information Applicable to Reportable Operating Segments</t>
  </si>
  <si>
    <t>Segment information applicable to our reportable operating segments for the three and six months ended June 30, 2019 and 2018 is shown below:
Three Months Ended June 30,
Six Months Ended June 30,
2019
2018
2019
2018
Net sales:
Business Solutions
$
271,052
$
270,042
$
523,984
$
533,320
Enterprise Solutions
318,039
301,065
593,674
558,309
Public Sector Solutions
151,985
135,463
256,339
239,836
Total net sales
$
741,076
$
706,570
$
1,373,997
$
1,331,465
Operating income:
Business Solutions
$
16,211
$
10,648
$
24,976
$
20,130
Enterprise Solutions
19,108
17,291
34,581
29,969
Public Sector Solutions
661
514
(2,405)
(2,611)
Headquarters/Other
(3,657)
(3,506)
(7,420)
(7,069)
Total operating income
32,323
24,947
49,732
40,419
Interest income, net
184
182
382
298
Income before taxes
$
32,507
$
25,129
$
50,114
$
40,717
Selected operating expense:
Depreciation and amortization:
Business Solutions
$
148
$
154
$
298
$
328
Enterprise Solutions
606
563
1,245
1,045
Public Sector Solutions
25
32
46
66
Headquarters/Other
2,589
2,679
5,488
5,290
Total depreciation and amortization
$
3,368
$
3,428
$
7,077
$
6,729
Total assets:
Business Solutions
$
291,912
$
261,419
Enterprise Solutions
506,086
447,911
Public Sector Solutions
80,461
68,679
Headquarters/Other
33,343
2,945
Total assets
$
911,802
$
780,954</t>
  </si>
  <si>
    <t>SUMMARY OF SIGNIFICANT ACCOUNTING POLICIES - Restructuring and Other Charges (Details) $ in Thousands</t>
  </si>
  <si>
    <t>Jun. 30, 2019facility</t>
  </si>
  <si>
    <t>Jun. 30, 2019USD ($)</t>
  </si>
  <si>
    <t>Jun. 30, 2018USD ($)</t>
  </si>
  <si>
    <t>Number of office facilities closed | facility</t>
  </si>
  <si>
    <t>Employee separations</t>
  </si>
  <si>
    <t>Lease termination costs</t>
  </si>
  <si>
    <t>SUMMARY OF SIGNIFICANT ACCOUNTING POLICIES - Effect of Adoption of ASC 842 (Details) $ in Thousands</t>
  </si>
  <si>
    <t>Jun. 30, 2019USD ($)facility</t>
  </si>
  <si>
    <t>Jun. 30, 2019USD ($)lease</t>
  </si>
  <si>
    <t>Jan. 01, 2019USD ($)</t>
  </si>
  <si>
    <t>Leases</t>
  </si>
  <si>
    <t>Lease, Practical Expedients, Package</t>
  </si>
  <si>
    <t>true</t>
  </si>
  <si>
    <t>Lease, Practical Expedient, Use of Hindsight</t>
  </si>
  <si>
    <t>Lease liability</t>
  </si>
  <si>
    <t>Remaining unamortized lease incentives</t>
  </si>
  <si>
    <t>Disposal of ROU lease asset</t>
  </si>
  <si>
    <t>Reduction in lease liability due to disposal of ROU lease asset</t>
  </si>
  <si>
    <t>Gain on lease termination</t>
  </si>
  <si>
    <t>Number of financing leases | lease</t>
  </si>
  <si>
    <t>Number of additional operating or financing leases not yet commenced | lease</t>
  </si>
  <si>
    <t>Lease Cost</t>
  </si>
  <si>
    <t>Capitalized operating lease cost</t>
  </si>
  <si>
    <t>Short-term lease cost</t>
  </si>
  <si>
    <t>Total lease cost</t>
  </si>
  <si>
    <t>Cash paid for amounts included in the measurement of lease liabilities and capitalized operating leases:</t>
  </si>
  <si>
    <t>Operating cash flows</t>
  </si>
  <si>
    <t>Weighted-average remaining lease term - Capitalized operating leases</t>
  </si>
  <si>
    <t>8 years 6 months 29 days</t>
  </si>
  <si>
    <t>Weighted-average discount rate - Capitalized operating leases</t>
  </si>
  <si>
    <t>3.92%</t>
  </si>
  <si>
    <t>Minimum</t>
  </si>
  <si>
    <t>Number of years remaining on existing operating leases</t>
  </si>
  <si>
    <t>20 months</t>
  </si>
  <si>
    <t>Maximum</t>
  </si>
  <si>
    <t>197 months</t>
  </si>
  <si>
    <t>Related Parties</t>
  </si>
  <si>
    <t>4 years 4 months 6 days</t>
  </si>
  <si>
    <t>Others</t>
  </si>
  <si>
    <t>10 years 8 months 9 days</t>
  </si>
  <si>
    <t>SUMMARY OF SIGNIFICANT ACCOUNTING POLICIES - Future Lease Payments (Details) - USD ($) $ in Thousands</t>
  </si>
  <si>
    <t>Jan. 01, 2019</t>
  </si>
  <si>
    <t>Future lease payments over the remaining term of capitalized operating leases</t>
  </si>
  <si>
    <t>2019, excluding the six months ended June 30, 2019</t>
  </si>
  <si>
    <t>2020</t>
  </si>
  <si>
    <t>2021</t>
  </si>
  <si>
    <t>2022</t>
  </si>
  <si>
    <t>2023</t>
  </si>
  <si>
    <t>2024</t>
  </si>
  <si>
    <t>Thereafter</t>
  </si>
  <si>
    <t>Imputed interest</t>
  </si>
  <si>
    <t>Lease liability balance</t>
  </si>
  <si>
    <t>Operating Lease, Right-of-Use Asset</t>
  </si>
  <si>
    <t>Long-term lease liability</t>
  </si>
  <si>
    <t>Operating Lease, Liability, Current</t>
  </si>
  <si>
    <t>Current operating lease liability, Statement of Financial Position</t>
  </si>
  <si>
    <t>cnxn:AccruedExpensesAndOtherLiabilities</t>
  </si>
  <si>
    <t>Future aggregate minimum annual lease payments</t>
  </si>
  <si>
    <t>2024 and thereafter</t>
  </si>
  <si>
    <t>REVENUE - Disaggregation of Revenue (Details) - USD ($) $ in Thousands</t>
  </si>
  <si>
    <t>Disaggregation of revenue</t>
  </si>
  <si>
    <t>Notebooks/Mobility</t>
  </si>
  <si>
    <t>Desktops</t>
  </si>
  <si>
    <t>Software</t>
  </si>
  <si>
    <t>Servers/Storage</t>
  </si>
  <si>
    <t>Net/Com Products</t>
  </si>
  <si>
    <t>Displays and Sound</t>
  </si>
  <si>
    <t>Accessories</t>
  </si>
  <si>
    <t>Other Hardware/Services</t>
  </si>
  <si>
    <t>Business Solutions</t>
  </si>
  <si>
    <t>Business Solutions | Notebooks/Mobility</t>
  </si>
  <si>
    <t>Business Solutions | Desktops</t>
  </si>
  <si>
    <t>Business Solutions | Software</t>
  </si>
  <si>
    <t>Business Solutions | Servers/Storage</t>
  </si>
  <si>
    <t>Business Solutions | Net/Com Products</t>
  </si>
  <si>
    <t>Business Solutions | Displays and Sound</t>
  </si>
  <si>
    <t>Business Solutions | Accessories</t>
  </si>
  <si>
    <t>Business Solutions | Other Hardware/Services</t>
  </si>
  <si>
    <t>Enterprise Solutions</t>
  </si>
  <si>
    <t>Enterprise Solutions | Notebooks/Mobility</t>
  </si>
  <si>
    <t>Enterprise Solutions | Desktops</t>
  </si>
  <si>
    <t>Enterprise Solutions | Software</t>
  </si>
  <si>
    <t>Enterprise Solutions | Servers/Storage</t>
  </si>
  <si>
    <t>Enterprise Solutions | Net/Com Products</t>
  </si>
  <si>
    <t>Enterprise Solutions | Displays and Sound</t>
  </si>
  <si>
    <t>Enterprise Solutions | Accessories</t>
  </si>
  <si>
    <t>Enterprise Solutions | Other Hardware/Services</t>
  </si>
  <si>
    <t>Public Sector Solutions</t>
  </si>
  <si>
    <t>Public Sector Solutions | Notebooks/Mobility</t>
  </si>
  <si>
    <t>Public Sector Solutions | Desktops</t>
  </si>
  <si>
    <t>Public Sector Solutions | Software</t>
  </si>
  <si>
    <t>Public Sector Solutions | Servers/Storage</t>
  </si>
  <si>
    <t>Public Sector Solutions | Net/Com Products</t>
  </si>
  <si>
    <t>Public Sector Solutions | Displays and Sound</t>
  </si>
  <si>
    <t>Public Sector Solutions | Accessories</t>
  </si>
  <si>
    <t>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Contract liability</t>
  </si>
  <si>
    <t>EARNINGS PER SHARE (Details) - USD ($) $ / shares in Units, shares in Thousands, $ in Thousands</t>
  </si>
  <si>
    <t>Mar. 31, 2019</t>
  </si>
  <si>
    <t>Mar. 31, 2018</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EGMENT AND RELATED DISCLOSURES - Segment Information Applicable to Reportable Operating Segments (Details) $ in Thousands</t>
  </si>
  <si>
    <t>Jun. 30, 2019USD ($)segment</t>
  </si>
  <si>
    <t>Dec. 31, 2018USD ($)</t>
  </si>
  <si>
    <t>Segment Reporting Information</t>
  </si>
  <si>
    <t>Number of reportable segments | segment</t>
  </si>
  <si>
    <t>Number of operating segments | segment</t>
  </si>
  <si>
    <t>Net sales:</t>
  </si>
  <si>
    <t>Operating income:</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BANK CREDIT FACILITY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Debt ratio</t>
  </si>
  <si>
    <t>Prime Rate</t>
  </si>
  <si>
    <t>Debt instrument, interest rate</t>
  </si>
  <si>
    <t>5.50%</t>
  </si>
  <si>
    <t>One-month LIBOR rate</t>
  </si>
  <si>
    <t>2.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26318073</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35</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72</v>
      </c>
      <c r="B1" s="2" t="s">
        <v>61</v>
      </c>
      <c r="C1" s="2" t="s">
        <v>1</v>
      </c>
    </row>
    <row r="2" spans="1:4">
      <c r="B2" s="2" t="s">
        <v>173</v>
      </c>
      <c r="C2" s="2" t="s">
        <v>174</v>
      </c>
      <c r="D2" s="2" t="s">
        <v>175</v>
      </c>
    </row>
    <row r="3" spans="1:4">
      <c r="A3" s="3" t="s">
        <v>68</v>
      </c>
    </row>
    <row r="4" spans="1:4">
      <c r="A4" s="4" t="s">
        <v>176</v>
      </c>
      <c r="B4" s="5" t="n">
        <v>1</v>
      </c>
    </row>
    <row r="5" spans="1:4">
      <c r="A5" s="4" t="s">
        <v>68</v>
      </c>
      <c r="C5" s="6" t="n">
        <v>703</v>
      </c>
      <c r="D5" s="6" t="n">
        <v>0</v>
      </c>
    </row>
    <row r="6" spans="1:4">
      <c r="A6" s="4" t="s">
        <v>177</v>
      </c>
    </row>
    <row r="7" spans="1:4">
      <c r="A7" s="3" t="s">
        <v>68</v>
      </c>
    </row>
    <row r="8" spans="1:4">
      <c r="A8" s="4" t="s">
        <v>68</v>
      </c>
      <c r="C8" s="5" t="n">
        <v>553</v>
      </c>
    </row>
    <row r="9" spans="1:4">
      <c r="A9" s="4" t="s">
        <v>178</v>
      </c>
    </row>
    <row r="10" spans="1:4">
      <c r="A10" s="3" t="s">
        <v>68</v>
      </c>
    </row>
    <row r="11" spans="1:4">
      <c r="A11" s="4" t="s">
        <v>68</v>
      </c>
      <c r="C11" s="6" t="n">
        <v>15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s>
  <sheetData>
    <row r="1" spans="1:4">
      <c r="A1" s="1" t="s">
        <v>179</v>
      </c>
      <c r="B1" s="2" t="s">
        <v>61</v>
      </c>
      <c r="C1" s="2" t="s">
        <v>1</v>
      </c>
    </row>
    <row r="2" spans="1:4">
      <c r="B2" s="2" t="s">
        <v>180</v>
      </c>
      <c r="C2" s="2" t="s">
        <v>181</v>
      </c>
      <c r="D2" s="2" t="s">
        <v>182</v>
      </c>
    </row>
    <row r="3" spans="1:4">
      <c r="A3" s="3" t="s">
        <v>183</v>
      </c>
    </row>
    <row r="4" spans="1:4">
      <c r="A4" s="4" t="s">
        <v>184</v>
      </c>
      <c r="C4" s="4" t="s">
        <v>185</v>
      </c>
    </row>
    <row r="5" spans="1:4">
      <c r="A5" s="4" t="s">
        <v>186</v>
      </c>
      <c r="C5" s="4" t="s">
        <v>185</v>
      </c>
    </row>
    <row r="6" spans="1:4">
      <c r="A6" s="4" t="s">
        <v>187</v>
      </c>
      <c r="B6" s="6" t="n">
        <v>16090</v>
      </c>
      <c r="C6" s="6" t="n">
        <v>16090</v>
      </c>
      <c r="D6" s="6" t="n">
        <v>18835</v>
      </c>
    </row>
    <row r="7" spans="1:4">
      <c r="A7" s="4" t="s">
        <v>39</v>
      </c>
      <c r="B7" s="5" t="n">
        <v>15169</v>
      </c>
      <c r="C7" s="5" t="n">
        <v>15169</v>
      </c>
      <c r="D7" s="5" t="n">
        <v>18723</v>
      </c>
    </row>
    <row r="8" spans="1:4">
      <c r="A8" s="4" t="s">
        <v>188</v>
      </c>
      <c r="B8" s="6" t="n">
        <v>1383</v>
      </c>
      <c r="C8" s="5" t="n">
        <v>1383</v>
      </c>
      <c r="D8" s="6" t="n">
        <v>114</v>
      </c>
    </row>
    <row r="9" spans="1:4">
      <c r="A9" s="4" t="s">
        <v>176</v>
      </c>
      <c r="B9" s="5" t="n">
        <v>1</v>
      </c>
    </row>
    <row r="10" spans="1:4">
      <c r="A10" s="4" t="s">
        <v>189</v>
      </c>
      <c r="B10" s="6" t="n">
        <v>575</v>
      </c>
      <c r="C10" s="5" t="n">
        <v>575</v>
      </c>
    </row>
    <row r="11" spans="1:4">
      <c r="A11" s="4" t="s">
        <v>190</v>
      </c>
      <c r="B11" s="5" t="n">
        <v>596</v>
      </c>
      <c r="C11" s="6" t="n">
        <v>596</v>
      </c>
    </row>
    <row r="12" spans="1:4">
      <c r="A12" s="4" t="s">
        <v>191</v>
      </c>
      <c r="B12" s="5" t="n">
        <v>21</v>
      </c>
    </row>
    <row r="13" spans="1:4">
      <c r="A13" s="4" t="s">
        <v>192</v>
      </c>
      <c r="C13" s="5" t="n">
        <v>0</v>
      </c>
    </row>
    <row r="14" spans="1:4">
      <c r="A14" s="4" t="s">
        <v>193</v>
      </c>
      <c r="C14" s="5" t="n">
        <v>0</v>
      </c>
    </row>
    <row r="15" spans="1:4">
      <c r="A15" s="3" t="s">
        <v>194</v>
      </c>
    </row>
    <row r="16" spans="1:4">
      <c r="A16" s="4" t="s">
        <v>195</v>
      </c>
      <c r="B16" s="5" t="n">
        <v>1171</v>
      </c>
      <c r="C16" s="6" t="n">
        <v>2381</v>
      </c>
    </row>
    <row r="17" spans="1:4">
      <c r="A17" s="4" t="s">
        <v>196</v>
      </c>
      <c r="B17" s="5" t="n">
        <v>43</v>
      </c>
      <c r="C17" s="5" t="n">
        <v>86</v>
      </c>
    </row>
    <row r="18" spans="1:4">
      <c r="A18" s="4" t="s">
        <v>197</v>
      </c>
      <c r="B18" s="5" t="n">
        <v>1214</v>
      </c>
      <c r="C18" s="5" t="n">
        <v>2467</v>
      </c>
    </row>
    <row r="19" spans="1:4">
      <c r="A19" s="3" t="s">
        <v>198</v>
      </c>
    </row>
    <row r="20" spans="1:4">
      <c r="A20" s="4" t="s">
        <v>199</v>
      </c>
      <c r="B20" s="6" t="n">
        <v>1249</v>
      </c>
      <c r="C20" s="6" t="n">
        <v>2512</v>
      </c>
    </row>
    <row r="21" spans="1:4">
      <c r="A21" s="4" t="s">
        <v>200</v>
      </c>
      <c r="B21" s="4" t="s">
        <v>201</v>
      </c>
      <c r="C21" s="4" t="s">
        <v>201</v>
      </c>
    </row>
    <row r="22" spans="1:4">
      <c r="A22" s="4" t="s">
        <v>202</v>
      </c>
      <c r="B22" s="4" t="s">
        <v>203</v>
      </c>
      <c r="C22" s="4" t="s">
        <v>203</v>
      </c>
    </row>
    <row r="23" spans="1:4">
      <c r="A23" s="4" t="s">
        <v>204</v>
      </c>
    </row>
    <row r="24" spans="1:4">
      <c r="A24" s="3" t="s">
        <v>183</v>
      </c>
    </row>
    <row r="25" spans="1:4">
      <c r="A25" s="4" t="s">
        <v>205</v>
      </c>
      <c r="C25" s="4" t="s">
        <v>206</v>
      </c>
    </row>
    <row r="26" spans="1:4">
      <c r="A26" s="4" t="s">
        <v>207</v>
      </c>
    </row>
    <row r="27" spans="1:4">
      <c r="A27" s="3" t="s">
        <v>183</v>
      </c>
    </row>
    <row r="28" spans="1:4">
      <c r="A28" s="4" t="s">
        <v>205</v>
      </c>
      <c r="C28" s="4" t="s">
        <v>208</v>
      </c>
    </row>
    <row r="29" spans="1:4">
      <c r="A29" s="4" t="s">
        <v>209</v>
      </c>
    </row>
    <row r="30" spans="1:4">
      <c r="A30" s="3" t="s">
        <v>183</v>
      </c>
    </row>
    <row r="31" spans="1:4">
      <c r="A31" s="4" t="s">
        <v>187</v>
      </c>
      <c r="B31" s="6" t="n">
        <v>5350</v>
      </c>
      <c r="C31" s="6" t="n">
        <v>5350</v>
      </c>
    </row>
    <row r="32" spans="1:4">
      <c r="A32" s="4" t="s">
        <v>39</v>
      </c>
      <c r="B32" s="5" t="n">
        <v>5998</v>
      </c>
      <c r="C32" s="5" t="n">
        <v>5998</v>
      </c>
    </row>
    <row r="33" spans="1:4">
      <c r="A33" s="3" t="s">
        <v>194</v>
      </c>
    </row>
    <row r="34" spans="1:4">
      <c r="A34" s="4" t="s">
        <v>195</v>
      </c>
      <c r="B34" s="5" t="n">
        <v>379</v>
      </c>
      <c r="C34" s="5" t="n">
        <v>758</v>
      </c>
    </row>
    <row r="35" spans="1:4">
      <c r="A35" s="4" t="s">
        <v>196</v>
      </c>
      <c r="B35" s="5" t="n">
        <v>41</v>
      </c>
      <c r="C35" s="5" t="n">
        <v>82</v>
      </c>
    </row>
    <row r="36" spans="1:4">
      <c r="A36" s="4" t="s">
        <v>197</v>
      </c>
      <c r="B36" s="5" t="n">
        <v>420</v>
      </c>
      <c r="C36" s="5" t="n">
        <v>840</v>
      </c>
    </row>
    <row r="37" spans="1:4">
      <c r="A37" s="3" t="s">
        <v>198</v>
      </c>
    </row>
    <row r="38" spans="1:4">
      <c r="A38" s="4" t="s">
        <v>199</v>
      </c>
      <c r="B38" s="6" t="n">
        <v>379</v>
      </c>
      <c r="C38" s="6" t="n">
        <v>758</v>
      </c>
    </row>
    <row r="39" spans="1:4">
      <c r="A39" s="4" t="s">
        <v>200</v>
      </c>
      <c r="B39" s="4" t="s">
        <v>210</v>
      </c>
      <c r="C39" s="4" t="s">
        <v>210</v>
      </c>
    </row>
    <row r="40" spans="1:4">
      <c r="A40" s="4" t="s">
        <v>202</v>
      </c>
      <c r="B40" s="4" t="s">
        <v>203</v>
      </c>
      <c r="C40" s="4" t="s">
        <v>203</v>
      </c>
    </row>
    <row r="41" spans="1:4">
      <c r="A41" s="4" t="s">
        <v>211</v>
      </c>
    </row>
    <row r="42" spans="1:4">
      <c r="A42" s="3" t="s">
        <v>194</v>
      </c>
    </row>
    <row r="43" spans="1:4">
      <c r="A43" s="4" t="s">
        <v>195</v>
      </c>
      <c r="B43" s="6" t="n">
        <v>792</v>
      </c>
      <c r="C43" s="6" t="n">
        <v>1623</v>
      </c>
    </row>
    <row r="44" spans="1:4">
      <c r="A44" s="4" t="s">
        <v>196</v>
      </c>
      <c r="B44" s="5" t="n">
        <v>2</v>
      </c>
      <c r="C44" s="5" t="n">
        <v>4</v>
      </c>
    </row>
    <row r="45" spans="1:4">
      <c r="A45" s="4" t="s">
        <v>197</v>
      </c>
      <c r="B45" s="5" t="n">
        <v>794</v>
      </c>
      <c r="C45" s="5" t="n">
        <v>1627</v>
      </c>
    </row>
    <row r="46" spans="1:4">
      <c r="A46" s="3" t="s">
        <v>198</v>
      </c>
    </row>
    <row r="47" spans="1:4">
      <c r="A47" s="4" t="s">
        <v>199</v>
      </c>
      <c r="B47" s="6" t="n">
        <v>870</v>
      </c>
      <c r="C47" s="6" t="n">
        <v>1754</v>
      </c>
    </row>
    <row r="48" spans="1:4">
      <c r="A48" s="4" t="s">
        <v>200</v>
      </c>
      <c r="B48" s="4" t="s">
        <v>212</v>
      </c>
      <c r="C48" s="4" t="s">
        <v>212</v>
      </c>
    </row>
    <row r="49" spans="1:4">
      <c r="A49" s="4" t="s">
        <v>202</v>
      </c>
      <c r="B49" s="4" t="s">
        <v>203</v>
      </c>
      <c r="C4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213</v>
      </c>
      <c r="B1" s="2" t="s">
        <v>2</v>
      </c>
      <c r="C1" s="2" t="s">
        <v>214</v>
      </c>
      <c r="D1" s="2" t="s">
        <v>30</v>
      </c>
    </row>
    <row r="2" spans="1:4">
      <c r="A2" s="3" t="s">
        <v>215</v>
      </c>
    </row>
    <row r="3" spans="1:4">
      <c r="A3" s="4" t="s">
        <v>216</v>
      </c>
      <c r="B3" s="6" t="n">
        <v>2425</v>
      </c>
    </row>
    <row r="4" spans="1:4">
      <c r="A4" s="4" t="s">
        <v>217</v>
      </c>
      <c r="B4" s="5" t="n">
        <v>4767</v>
      </c>
    </row>
    <row r="5" spans="1:4">
      <c r="A5" s="4" t="s">
        <v>218</v>
      </c>
      <c r="B5" s="5" t="n">
        <v>3735</v>
      </c>
    </row>
    <row r="6" spans="1:4">
      <c r="A6" s="4" t="s">
        <v>219</v>
      </c>
      <c r="B6" s="5" t="n">
        <v>2737</v>
      </c>
    </row>
    <row r="7" spans="1:4">
      <c r="A7" s="4" t="s">
        <v>220</v>
      </c>
      <c r="B7" s="5" t="n">
        <v>2183</v>
      </c>
    </row>
    <row r="8" spans="1:4">
      <c r="A8" s="4" t="s">
        <v>221</v>
      </c>
      <c r="B8" s="5" t="n">
        <v>1043</v>
      </c>
    </row>
    <row r="9" spans="1:4">
      <c r="A9" s="4" t="s">
        <v>222</v>
      </c>
      <c r="B9" s="5" t="n">
        <v>583</v>
      </c>
    </row>
    <row r="10" spans="1:4">
      <c r="A10" s="4" t="s">
        <v>83</v>
      </c>
      <c r="B10" s="5" t="n">
        <v>17473</v>
      </c>
    </row>
    <row r="11" spans="1:4">
      <c r="A11" s="4" t="s">
        <v>223</v>
      </c>
      <c r="B11" s="5" t="n">
        <v>-1383</v>
      </c>
      <c r="C11" s="6" t="n">
        <v>-114</v>
      </c>
    </row>
    <row r="12" spans="1:4">
      <c r="A12" s="4" t="s">
        <v>224</v>
      </c>
      <c r="B12" s="5" t="n">
        <v>16090</v>
      </c>
      <c r="C12" s="5" t="n">
        <v>18835</v>
      </c>
    </row>
    <row r="13" spans="1:4">
      <c r="A13" s="4" t="s">
        <v>225</v>
      </c>
      <c r="B13" s="5" t="n">
        <v>15169</v>
      </c>
      <c r="C13" s="6" t="n">
        <v>18723</v>
      </c>
    </row>
    <row r="14" spans="1:4">
      <c r="A14" s="4" t="s">
        <v>226</v>
      </c>
      <c r="B14" s="5" t="n">
        <v>11727</v>
      </c>
    </row>
    <row r="15" spans="1:4">
      <c r="A15" s="4" t="s">
        <v>227</v>
      </c>
      <c r="B15" s="6" t="n">
        <v>4363</v>
      </c>
    </row>
    <row r="16" spans="1:4">
      <c r="A16" s="4" t="s">
        <v>228</v>
      </c>
      <c r="B16" s="4" t="s">
        <v>229</v>
      </c>
    </row>
    <row r="17" spans="1:4">
      <c r="A17" s="3" t="s">
        <v>230</v>
      </c>
    </row>
    <row r="18" spans="1:4">
      <c r="A18" s="4" t="s">
        <v>23</v>
      </c>
      <c r="D18" s="6" t="n">
        <v>5035</v>
      </c>
    </row>
    <row r="19" spans="1:4">
      <c r="A19" s="4" t="s">
        <v>217</v>
      </c>
      <c r="D19" s="5" t="n">
        <v>4793</v>
      </c>
    </row>
    <row r="20" spans="1:4">
      <c r="A20" s="4" t="s">
        <v>218</v>
      </c>
      <c r="D20" s="5" t="n">
        <v>3719</v>
      </c>
    </row>
    <row r="21" spans="1:4">
      <c r="A21" s="4" t="s">
        <v>219</v>
      </c>
      <c r="D21" s="5" t="n">
        <v>2743</v>
      </c>
    </row>
    <row r="22" spans="1:4">
      <c r="A22" s="4" t="s">
        <v>220</v>
      </c>
      <c r="D22" s="5" t="n">
        <v>1969</v>
      </c>
    </row>
    <row r="23" spans="1:4">
      <c r="A23" s="4" t="s">
        <v>231</v>
      </c>
      <c r="D23" s="5" t="n">
        <v>1395</v>
      </c>
    </row>
    <row r="24" spans="1:4">
      <c r="A24" s="4" t="s">
        <v>83</v>
      </c>
      <c r="D24" s="5" t="n">
        <v>19654</v>
      </c>
    </row>
    <row r="25" spans="1:4">
      <c r="A25" s="4" t="s">
        <v>209</v>
      </c>
    </row>
    <row r="26" spans="1:4">
      <c r="A26" s="3" t="s">
        <v>215</v>
      </c>
    </row>
    <row r="27" spans="1:4">
      <c r="A27" s="4" t="s">
        <v>216</v>
      </c>
      <c r="B27" s="6" t="n">
        <v>758</v>
      </c>
    </row>
    <row r="28" spans="1:4">
      <c r="A28" s="4" t="s">
        <v>217</v>
      </c>
      <c r="B28" s="5" t="n">
        <v>1385</v>
      </c>
    </row>
    <row r="29" spans="1:4">
      <c r="A29" s="4" t="s">
        <v>218</v>
      </c>
      <c r="B29" s="5" t="n">
        <v>1253</v>
      </c>
    </row>
    <row r="30" spans="1:4">
      <c r="A30" s="4" t="s">
        <v>219</v>
      </c>
      <c r="B30" s="5" t="n">
        <v>1253</v>
      </c>
    </row>
    <row r="31" spans="1:4">
      <c r="A31" s="4" t="s">
        <v>220</v>
      </c>
      <c r="B31" s="5" t="n">
        <v>1149</v>
      </c>
    </row>
    <row r="32" spans="1:4">
      <c r="A32" s="4" t="s">
        <v>83</v>
      </c>
      <c r="B32" s="5" t="n">
        <v>5798</v>
      </c>
    </row>
    <row r="33" spans="1:4">
      <c r="A33" s="4" t="s">
        <v>224</v>
      </c>
      <c r="B33" s="5" t="n">
        <v>5350</v>
      </c>
    </row>
    <row r="34" spans="1:4">
      <c r="A34" s="4" t="s">
        <v>225</v>
      </c>
      <c r="B34" s="5" t="n">
        <v>5998</v>
      </c>
    </row>
    <row r="35" spans="1:4">
      <c r="A35" s="3" t="s">
        <v>230</v>
      </c>
    </row>
    <row r="36" spans="1:4">
      <c r="A36" s="4" t="s">
        <v>23</v>
      </c>
      <c r="D36" s="5" t="n">
        <v>1516</v>
      </c>
    </row>
    <row r="37" spans="1:4">
      <c r="A37" s="4" t="s">
        <v>217</v>
      </c>
      <c r="D37" s="5" t="n">
        <v>1407</v>
      </c>
    </row>
    <row r="38" spans="1:4">
      <c r="A38" s="4" t="s">
        <v>218</v>
      </c>
      <c r="D38" s="5" t="n">
        <v>1253</v>
      </c>
    </row>
    <row r="39" spans="1:4">
      <c r="A39" s="4" t="s">
        <v>219</v>
      </c>
      <c r="D39" s="5" t="n">
        <v>1253</v>
      </c>
    </row>
    <row r="40" spans="1:4">
      <c r="A40" s="4" t="s">
        <v>220</v>
      </c>
      <c r="D40" s="5" t="n">
        <v>1149</v>
      </c>
    </row>
    <row r="41" spans="1:4">
      <c r="A41" s="4" t="s">
        <v>83</v>
      </c>
      <c r="D41" s="5" t="n">
        <v>6578</v>
      </c>
    </row>
    <row r="42" spans="1:4">
      <c r="A42" s="4" t="s">
        <v>211</v>
      </c>
    </row>
    <row r="43" spans="1:4">
      <c r="A43" s="3" t="s">
        <v>215</v>
      </c>
    </row>
    <row r="44" spans="1:4">
      <c r="A44" s="4" t="s">
        <v>216</v>
      </c>
      <c r="B44" s="5" t="n">
        <v>1667</v>
      </c>
    </row>
    <row r="45" spans="1:4">
      <c r="A45" s="4" t="s">
        <v>217</v>
      </c>
      <c r="B45" s="5" t="n">
        <v>3382</v>
      </c>
    </row>
    <row r="46" spans="1:4">
      <c r="A46" s="4" t="s">
        <v>218</v>
      </c>
      <c r="B46" s="5" t="n">
        <v>2482</v>
      </c>
    </row>
    <row r="47" spans="1:4">
      <c r="A47" s="4" t="s">
        <v>219</v>
      </c>
      <c r="B47" s="5" t="n">
        <v>1484</v>
      </c>
    </row>
    <row r="48" spans="1:4">
      <c r="A48" s="4" t="s">
        <v>220</v>
      </c>
      <c r="B48" s="5" t="n">
        <v>1034</v>
      </c>
    </row>
    <row r="49" spans="1:4">
      <c r="A49" s="4" t="s">
        <v>221</v>
      </c>
      <c r="B49" s="5" t="n">
        <v>1043</v>
      </c>
    </row>
    <row r="50" spans="1:4">
      <c r="A50" s="4" t="s">
        <v>222</v>
      </c>
      <c r="B50" s="5" t="n">
        <v>583</v>
      </c>
    </row>
    <row r="51" spans="1:4">
      <c r="A51" s="4" t="s">
        <v>83</v>
      </c>
      <c r="B51" s="6" t="n">
        <v>11675</v>
      </c>
    </row>
    <row r="52" spans="1:4">
      <c r="A52" s="3" t="s">
        <v>230</v>
      </c>
    </row>
    <row r="53" spans="1:4">
      <c r="A53" s="4" t="s">
        <v>23</v>
      </c>
      <c r="D53" s="5" t="n">
        <v>3519</v>
      </c>
    </row>
    <row r="54" spans="1:4">
      <c r="A54" s="4" t="s">
        <v>217</v>
      </c>
      <c r="D54" s="5" t="n">
        <v>3386</v>
      </c>
    </row>
    <row r="55" spans="1:4">
      <c r="A55" s="4" t="s">
        <v>218</v>
      </c>
      <c r="D55" s="5" t="n">
        <v>2466</v>
      </c>
    </row>
    <row r="56" spans="1:4">
      <c r="A56" s="4" t="s">
        <v>219</v>
      </c>
      <c r="D56" s="5" t="n">
        <v>1490</v>
      </c>
    </row>
    <row r="57" spans="1:4">
      <c r="A57" s="4" t="s">
        <v>220</v>
      </c>
      <c r="D57" s="5" t="n">
        <v>820</v>
      </c>
    </row>
    <row r="58" spans="1:4">
      <c r="A58" s="4" t="s">
        <v>231</v>
      </c>
      <c r="D58" s="5" t="n">
        <v>1395</v>
      </c>
    </row>
    <row r="59" spans="1:4">
      <c r="A59" s="4" t="s">
        <v>83</v>
      </c>
      <c r="D59" s="6" t="n">
        <v>130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2</v>
      </c>
      <c r="B1" s="2" t="s">
        <v>61</v>
      </c>
      <c r="D1" s="2" t="s">
        <v>1</v>
      </c>
    </row>
    <row r="2" spans="1:5">
      <c r="B2" s="2" t="s">
        <v>2</v>
      </c>
      <c r="C2" s="2" t="s">
        <v>62</v>
      </c>
      <c r="D2" s="2" t="s">
        <v>2</v>
      </c>
      <c r="E2" s="2" t="s">
        <v>62</v>
      </c>
    </row>
    <row r="3" spans="1:5">
      <c r="A3" s="3" t="s">
        <v>233</v>
      </c>
    </row>
    <row r="4" spans="1:5">
      <c r="A4" s="4" t="s">
        <v>64</v>
      </c>
      <c r="B4" s="6" t="n">
        <v>741076</v>
      </c>
      <c r="C4" s="6" t="n">
        <v>706570</v>
      </c>
      <c r="D4" s="6" t="n">
        <v>1373997</v>
      </c>
      <c r="E4" s="6" t="n">
        <v>1331465</v>
      </c>
    </row>
    <row r="5" spans="1:5">
      <c r="A5" s="4" t="s">
        <v>234</v>
      </c>
    </row>
    <row r="6" spans="1:5">
      <c r="A6" s="3" t="s">
        <v>233</v>
      </c>
    </row>
    <row r="7" spans="1:5">
      <c r="A7" s="4" t="s">
        <v>64</v>
      </c>
      <c r="B7" s="5" t="n">
        <v>211955</v>
      </c>
      <c r="C7" s="5" t="n">
        <v>185805</v>
      </c>
      <c r="D7" s="5" t="n">
        <v>386830</v>
      </c>
      <c r="E7" s="5" t="n">
        <v>344870</v>
      </c>
    </row>
    <row r="8" spans="1:5">
      <c r="A8" s="4" t="s">
        <v>235</v>
      </c>
    </row>
    <row r="9" spans="1:5">
      <c r="A9" s="3" t="s">
        <v>233</v>
      </c>
    </row>
    <row r="10" spans="1:5">
      <c r="A10" s="4" t="s">
        <v>64</v>
      </c>
      <c r="B10" s="5" t="n">
        <v>92752</v>
      </c>
      <c r="C10" s="5" t="n">
        <v>77167</v>
      </c>
      <c r="D10" s="5" t="n">
        <v>166392</v>
      </c>
      <c r="E10" s="5" t="n">
        <v>146758</v>
      </c>
    </row>
    <row r="11" spans="1:5">
      <c r="A11" s="4" t="s">
        <v>236</v>
      </c>
    </row>
    <row r="12" spans="1:5">
      <c r="A12" s="3" t="s">
        <v>233</v>
      </c>
    </row>
    <row r="13" spans="1:5">
      <c r="A13" s="4" t="s">
        <v>64</v>
      </c>
      <c r="B13" s="5" t="n">
        <v>95883</v>
      </c>
      <c r="C13" s="5" t="n">
        <v>86781</v>
      </c>
      <c r="D13" s="5" t="n">
        <v>167619</v>
      </c>
      <c r="E13" s="5" t="n">
        <v>156509</v>
      </c>
    </row>
    <row r="14" spans="1:5">
      <c r="A14" s="4" t="s">
        <v>237</v>
      </c>
    </row>
    <row r="15" spans="1:5">
      <c r="A15" s="3" t="s">
        <v>233</v>
      </c>
    </row>
    <row r="16" spans="1:5">
      <c r="A16" s="4" t="s">
        <v>64</v>
      </c>
      <c r="B16" s="5" t="n">
        <v>64277</v>
      </c>
      <c r="C16" s="5" t="n">
        <v>68097</v>
      </c>
      <c r="D16" s="5" t="n">
        <v>119835</v>
      </c>
      <c r="E16" s="5" t="n">
        <v>141280</v>
      </c>
    </row>
    <row r="17" spans="1:5">
      <c r="A17" s="4" t="s">
        <v>238</v>
      </c>
    </row>
    <row r="18" spans="1:5">
      <c r="A18" s="3" t="s">
        <v>233</v>
      </c>
    </row>
    <row r="19" spans="1:5">
      <c r="A19" s="4" t="s">
        <v>64</v>
      </c>
      <c r="B19" s="5" t="n">
        <v>51018</v>
      </c>
      <c r="C19" s="5" t="n">
        <v>60379</v>
      </c>
      <c r="D19" s="5" t="n">
        <v>98029</v>
      </c>
      <c r="E19" s="5" t="n">
        <v>112531</v>
      </c>
    </row>
    <row r="20" spans="1:5">
      <c r="A20" s="4" t="s">
        <v>239</v>
      </c>
    </row>
    <row r="21" spans="1:5">
      <c r="A21" s="3" t="s">
        <v>233</v>
      </c>
    </row>
    <row r="22" spans="1:5">
      <c r="A22" s="4" t="s">
        <v>64</v>
      </c>
      <c r="B22" s="5" t="n">
        <v>61393</v>
      </c>
      <c r="C22" s="5" t="n">
        <v>71641</v>
      </c>
      <c r="D22" s="5" t="n">
        <v>118539</v>
      </c>
      <c r="E22" s="5" t="n">
        <v>126427</v>
      </c>
    </row>
    <row r="23" spans="1:5">
      <c r="A23" s="4" t="s">
        <v>240</v>
      </c>
    </row>
    <row r="24" spans="1:5">
      <c r="A24" s="3" t="s">
        <v>233</v>
      </c>
    </row>
    <row r="25" spans="1:5">
      <c r="A25" s="4" t="s">
        <v>64</v>
      </c>
      <c r="B25" s="5" t="n">
        <v>94139</v>
      </c>
      <c r="C25" s="5" t="n">
        <v>88408</v>
      </c>
      <c r="D25" s="5" t="n">
        <v>182352</v>
      </c>
      <c r="E25" s="5" t="n">
        <v>162216</v>
      </c>
    </row>
    <row r="26" spans="1:5">
      <c r="A26" s="4" t="s">
        <v>241</v>
      </c>
    </row>
    <row r="27" spans="1:5">
      <c r="A27" s="3" t="s">
        <v>233</v>
      </c>
    </row>
    <row r="28" spans="1:5">
      <c r="A28" s="4" t="s">
        <v>64</v>
      </c>
      <c r="B28" s="5" t="n">
        <v>69659</v>
      </c>
      <c r="C28" s="5" t="n">
        <v>68292</v>
      </c>
      <c r="D28" s="5" t="n">
        <v>134401</v>
      </c>
      <c r="E28" s="5" t="n">
        <v>140874</v>
      </c>
    </row>
    <row r="29" spans="1:5">
      <c r="A29" s="4" t="s">
        <v>242</v>
      </c>
    </row>
    <row r="30" spans="1:5">
      <c r="A30" s="3" t="s">
        <v>233</v>
      </c>
    </row>
    <row r="31" spans="1:5">
      <c r="A31" s="4" t="s">
        <v>64</v>
      </c>
      <c r="B31" s="5" t="n">
        <v>271052</v>
      </c>
      <c r="C31" s="5" t="n">
        <v>270042</v>
      </c>
      <c r="D31" s="5" t="n">
        <v>523984</v>
      </c>
      <c r="E31" s="5" t="n">
        <v>533320</v>
      </c>
    </row>
    <row r="32" spans="1:5">
      <c r="A32" s="4" t="s">
        <v>243</v>
      </c>
    </row>
    <row r="33" spans="1:5">
      <c r="A33" s="3" t="s">
        <v>233</v>
      </c>
    </row>
    <row r="34" spans="1:5">
      <c r="A34" s="4" t="s">
        <v>64</v>
      </c>
      <c r="B34" s="5" t="n">
        <v>80422</v>
      </c>
      <c r="C34" s="5" t="n">
        <v>81999</v>
      </c>
      <c r="D34" s="5" t="n">
        <v>161357</v>
      </c>
      <c r="E34" s="5" t="n">
        <v>153728</v>
      </c>
    </row>
    <row r="35" spans="1:5">
      <c r="A35" s="4" t="s">
        <v>244</v>
      </c>
    </row>
    <row r="36" spans="1:5">
      <c r="A36" s="3" t="s">
        <v>233</v>
      </c>
    </row>
    <row r="37" spans="1:5">
      <c r="A37" s="4" t="s">
        <v>64</v>
      </c>
      <c r="B37" s="5" t="n">
        <v>34787</v>
      </c>
      <c r="C37" s="5" t="n">
        <v>28399</v>
      </c>
      <c r="D37" s="5" t="n">
        <v>61571</v>
      </c>
      <c r="E37" s="5" t="n">
        <v>56690</v>
      </c>
    </row>
    <row r="38" spans="1:5">
      <c r="A38" s="4" t="s">
        <v>245</v>
      </c>
    </row>
    <row r="39" spans="1:5">
      <c r="A39" s="3" t="s">
        <v>233</v>
      </c>
    </row>
    <row r="40" spans="1:5">
      <c r="A40" s="4" t="s">
        <v>64</v>
      </c>
      <c r="B40" s="5" t="n">
        <v>39259</v>
      </c>
      <c r="C40" s="5" t="n">
        <v>38375</v>
      </c>
      <c r="D40" s="5" t="n">
        <v>73947</v>
      </c>
      <c r="E40" s="5" t="n">
        <v>72799</v>
      </c>
    </row>
    <row r="41" spans="1:5">
      <c r="A41" s="4" t="s">
        <v>246</v>
      </c>
    </row>
    <row r="42" spans="1:5">
      <c r="A42" s="3" t="s">
        <v>233</v>
      </c>
    </row>
    <row r="43" spans="1:5">
      <c r="A43" s="4" t="s">
        <v>64</v>
      </c>
      <c r="B43" s="5" t="n">
        <v>29383</v>
      </c>
      <c r="C43" s="5" t="n">
        <v>27303</v>
      </c>
      <c r="D43" s="5" t="n">
        <v>55100</v>
      </c>
      <c r="E43" s="5" t="n">
        <v>58804</v>
      </c>
    </row>
    <row r="44" spans="1:5">
      <c r="A44" s="4" t="s">
        <v>247</v>
      </c>
    </row>
    <row r="45" spans="1:5">
      <c r="A45" s="3" t="s">
        <v>233</v>
      </c>
    </row>
    <row r="46" spans="1:5">
      <c r="A46" s="4" t="s">
        <v>64</v>
      </c>
      <c r="B46" s="5" t="n">
        <v>23367</v>
      </c>
      <c r="C46" s="5" t="n">
        <v>29140</v>
      </c>
      <c r="D46" s="5" t="n">
        <v>45606</v>
      </c>
      <c r="E46" s="5" t="n">
        <v>56166</v>
      </c>
    </row>
    <row r="47" spans="1:5">
      <c r="A47" s="4" t="s">
        <v>248</v>
      </c>
    </row>
    <row r="48" spans="1:5">
      <c r="A48" s="3" t="s">
        <v>233</v>
      </c>
    </row>
    <row r="49" spans="1:5">
      <c r="A49" s="4" t="s">
        <v>64</v>
      </c>
      <c r="B49" s="5" t="n">
        <v>20866</v>
      </c>
      <c r="C49" s="5" t="n">
        <v>20565</v>
      </c>
      <c r="D49" s="5" t="n">
        <v>41198</v>
      </c>
      <c r="E49" s="5" t="n">
        <v>43875</v>
      </c>
    </row>
    <row r="50" spans="1:5">
      <c r="A50" s="4" t="s">
        <v>249</v>
      </c>
    </row>
    <row r="51" spans="1:5">
      <c r="A51" s="3" t="s">
        <v>233</v>
      </c>
    </row>
    <row r="52" spans="1:5">
      <c r="A52" s="4" t="s">
        <v>64</v>
      </c>
      <c r="B52" s="5" t="n">
        <v>23677</v>
      </c>
      <c r="C52" s="5" t="n">
        <v>25055</v>
      </c>
      <c r="D52" s="5" t="n">
        <v>45730</v>
      </c>
      <c r="E52" s="5" t="n">
        <v>50072</v>
      </c>
    </row>
    <row r="53" spans="1:5">
      <c r="A53" s="4" t="s">
        <v>250</v>
      </c>
    </row>
    <row r="54" spans="1:5">
      <c r="A54" s="3" t="s">
        <v>233</v>
      </c>
    </row>
    <row r="55" spans="1:5">
      <c r="A55" s="4" t="s">
        <v>64</v>
      </c>
      <c r="B55" s="5" t="n">
        <v>19291</v>
      </c>
      <c r="C55" s="5" t="n">
        <v>19206</v>
      </c>
      <c r="D55" s="5" t="n">
        <v>39475</v>
      </c>
      <c r="E55" s="5" t="n">
        <v>41186</v>
      </c>
    </row>
    <row r="56" spans="1:5">
      <c r="A56" s="4" t="s">
        <v>251</v>
      </c>
    </row>
    <row r="57" spans="1:5">
      <c r="A57" s="3" t="s">
        <v>233</v>
      </c>
    </row>
    <row r="58" spans="1:5">
      <c r="A58" s="4" t="s">
        <v>64</v>
      </c>
      <c r="B58" s="5" t="n">
        <v>318039</v>
      </c>
      <c r="C58" s="5" t="n">
        <v>301065</v>
      </c>
      <c r="D58" s="5" t="n">
        <v>593674</v>
      </c>
      <c r="E58" s="5" t="n">
        <v>558309</v>
      </c>
    </row>
    <row r="59" spans="1:5">
      <c r="A59" s="4" t="s">
        <v>252</v>
      </c>
    </row>
    <row r="60" spans="1:5">
      <c r="A60" s="3" t="s">
        <v>233</v>
      </c>
    </row>
    <row r="61" spans="1:5">
      <c r="A61" s="4" t="s">
        <v>64</v>
      </c>
      <c r="B61" s="5" t="n">
        <v>96842</v>
      </c>
      <c r="C61" s="5" t="n">
        <v>68545</v>
      </c>
      <c r="D61" s="5" t="n">
        <v>163407</v>
      </c>
      <c r="E61" s="5" t="n">
        <v>131983</v>
      </c>
    </row>
    <row r="62" spans="1:5">
      <c r="A62" s="4" t="s">
        <v>253</v>
      </c>
    </row>
    <row r="63" spans="1:5">
      <c r="A63" s="3" t="s">
        <v>233</v>
      </c>
    </row>
    <row r="64" spans="1:5">
      <c r="A64" s="4" t="s">
        <v>64</v>
      </c>
      <c r="B64" s="5" t="n">
        <v>39277</v>
      </c>
      <c r="C64" s="5" t="n">
        <v>30006</v>
      </c>
      <c r="D64" s="5" t="n">
        <v>75246</v>
      </c>
      <c r="E64" s="5" t="n">
        <v>61232</v>
      </c>
    </row>
    <row r="65" spans="1:5">
      <c r="A65" s="4" t="s">
        <v>254</v>
      </c>
    </row>
    <row r="66" spans="1:5">
      <c r="A66" s="3" t="s">
        <v>233</v>
      </c>
    </row>
    <row r="67" spans="1:5">
      <c r="A67" s="4" t="s">
        <v>64</v>
      </c>
      <c r="B67" s="5" t="n">
        <v>35739</v>
      </c>
      <c r="C67" s="5" t="n">
        <v>37363</v>
      </c>
      <c r="D67" s="5" t="n">
        <v>63515</v>
      </c>
      <c r="E67" s="5" t="n">
        <v>65804</v>
      </c>
    </row>
    <row r="68" spans="1:5">
      <c r="A68" s="4" t="s">
        <v>255</v>
      </c>
    </row>
    <row r="69" spans="1:5">
      <c r="A69" s="3" t="s">
        <v>233</v>
      </c>
    </row>
    <row r="70" spans="1:5">
      <c r="A70" s="4" t="s">
        <v>64</v>
      </c>
      <c r="B70" s="5" t="n">
        <v>14737</v>
      </c>
      <c r="C70" s="5" t="n">
        <v>24295</v>
      </c>
      <c r="D70" s="5" t="n">
        <v>32162</v>
      </c>
      <c r="E70" s="5" t="n">
        <v>48838</v>
      </c>
    </row>
    <row r="71" spans="1:5">
      <c r="A71" s="4" t="s">
        <v>256</v>
      </c>
    </row>
    <row r="72" spans="1:5">
      <c r="A72" s="3" t="s">
        <v>233</v>
      </c>
    </row>
    <row r="73" spans="1:5">
      <c r="A73" s="4" t="s">
        <v>64</v>
      </c>
      <c r="B73" s="5" t="n">
        <v>12572</v>
      </c>
      <c r="C73" s="5" t="n">
        <v>20124</v>
      </c>
      <c r="D73" s="5" t="n">
        <v>27200</v>
      </c>
      <c r="E73" s="5" t="n">
        <v>32492</v>
      </c>
    </row>
    <row r="74" spans="1:5">
      <c r="A74" s="4" t="s">
        <v>257</v>
      </c>
    </row>
    <row r="75" spans="1:5">
      <c r="A75" s="3" t="s">
        <v>233</v>
      </c>
    </row>
    <row r="76" spans="1:5">
      <c r="A76" s="4" t="s">
        <v>64</v>
      </c>
      <c r="B76" s="5" t="n">
        <v>26236</v>
      </c>
      <c r="C76" s="5" t="n">
        <v>34449</v>
      </c>
      <c r="D76" s="5" t="n">
        <v>53171</v>
      </c>
      <c r="E76" s="5" t="n">
        <v>56454</v>
      </c>
    </row>
    <row r="77" spans="1:5">
      <c r="A77" s="4" t="s">
        <v>258</v>
      </c>
    </row>
    <row r="78" spans="1:5">
      <c r="A78" s="3" t="s">
        <v>233</v>
      </c>
    </row>
    <row r="79" spans="1:5">
      <c r="A79" s="4" t="s">
        <v>64</v>
      </c>
      <c r="B79" s="5" t="n">
        <v>59540</v>
      </c>
      <c r="C79" s="5" t="n">
        <v>51596</v>
      </c>
      <c r="D79" s="5" t="n">
        <v>116055</v>
      </c>
      <c r="E79" s="5" t="n">
        <v>90565</v>
      </c>
    </row>
    <row r="80" spans="1:5">
      <c r="A80" s="4" t="s">
        <v>259</v>
      </c>
    </row>
    <row r="81" spans="1:5">
      <c r="A81" s="3" t="s">
        <v>233</v>
      </c>
    </row>
    <row r="82" spans="1:5">
      <c r="A82" s="4" t="s">
        <v>64</v>
      </c>
      <c r="B82" s="5" t="n">
        <v>33096</v>
      </c>
      <c r="C82" s="5" t="n">
        <v>34687</v>
      </c>
      <c r="D82" s="5" t="n">
        <v>62918</v>
      </c>
      <c r="E82" s="5" t="n">
        <v>70941</v>
      </c>
    </row>
    <row r="83" spans="1:5">
      <c r="A83" s="4" t="s">
        <v>260</v>
      </c>
    </row>
    <row r="84" spans="1:5">
      <c r="A84" s="3" t="s">
        <v>233</v>
      </c>
    </row>
    <row r="85" spans="1:5">
      <c r="A85" s="4" t="s">
        <v>64</v>
      </c>
      <c r="B85" s="5" t="n">
        <v>151985</v>
      </c>
      <c r="C85" s="5" t="n">
        <v>135463</v>
      </c>
      <c r="D85" s="5" t="n">
        <v>256339</v>
      </c>
      <c r="E85" s="5" t="n">
        <v>239836</v>
      </c>
    </row>
    <row r="86" spans="1:5">
      <c r="A86" s="4" t="s">
        <v>261</v>
      </c>
    </row>
    <row r="87" spans="1:5">
      <c r="A87" s="3" t="s">
        <v>233</v>
      </c>
    </row>
    <row r="88" spans="1:5">
      <c r="A88" s="4" t="s">
        <v>64</v>
      </c>
      <c r="B88" s="5" t="n">
        <v>34691</v>
      </c>
      <c r="C88" s="5" t="n">
        <v>35261</v>
      </c>
      <c r="D88" s="5" t="n">
        <v>62066</v>
      </c>
      <c r="E88" s="5" t="n">
        <v>59159</v>
      </c>
    </row>
    <row r="89" spans="1:5">
      <c r="A89" s="4" t="s">
        <v>262</v>
      </c>
    </row>
    <row r="90" spans="1:5">
      <c r="A90" s="3" t="s">
        <v>233</v>
      </c>
    </row>
    <row r="91" spans="1:5">
      <c r="A91" s="4" t="s">
        <v>64</v>
      </c>
      <c r="B91" s="5" t="n">
        <v>18688</v>
      </c>
      <c r="C91" s="5" t="n">
        <v>18762</v>
      </c>
      <c r="D91" s="5" t="n">
        <v>29575</v>
      </c>
      <c r="E91" s="5" t="n">
        <v>28836</v>
      </c>
    </row>
    <row r="92" spans="1:5">
      <c r="A92" s="4" t="s">
        <v>263</v>
      </c>
    </row>
    <row r="93" spans="1:5">
      <c r="A93" s="3" t="s">
        <v>233</v>
      </c>
    </row>
    <row r="94" spans="1:5">
      <c r="A94" s="4" t="s">
        <v>64</v>
      </c>
      <c r="B94" s="5" t="n">
        <v>20885</v>
      </c>
      <c r="C94" s="5" t="n">
        <v>11043</v>
      </c>
      <c r="D94" s="5" t="n">
        <v>30157</v>
      </c>
      <c r="E94" s="5" t="n">
        <v>17906</v>
      </c>
    </row>
    <row r="95" spans="1:5">
      <c r="A95" s="4" t="s">
        <v>264</v>
      </c>
    </row>
    <row r="96" spans="1:5">
      <c r="A96" s="3" t="s">
        <v>233</v>
      </c>
    </row>
    <row r="97" spans="1:5">
      <c r="A97" s="4" t="s">
        <v>64</v>
      </c>
      <c r="B97" s="5" t="n">
        <v>20157</v>
      </c>
      <c r="C97" s="5" t="n">
        <v>16499</v>
      </c>
      <c r="D97" s="5" t="n">
        <v>32573</v>
      </c>
      <c r="E97" s="5" t="n">
        <v>33638</v>
      </c>
    </row>
    <row r="98" spans="1:5">
      <c r="A98" s="4" t="s">
        <v>265</v>
      </c>
    </row>
    <row r="99" spans="1:5">
      <c r="A99" s="3" t="s">
        <v>233</v>
      </c>
    </row>
    <row r="100" spans="1:5">
      <c r="A100" s="4" t="s">
        <v>64</v>
      </c>
      <c r="B100" s="5" t="n">
        <v>15079</v>
      </c>
      <c r="C100" s="5" t="n">
        <v>11115</v>
      </c>
      <c r="D100" s="5" t="n">
        <v>25223</v>
      </c>
      <c r="E100" s="5" t="n">
        <v>23873</v>
      </c>
    </row>
    <row r="101" spans="1:5">
      <c r="A101" s="4" t="s">
        <v>266</v>
      </c>
    </row>
    <row r="102" spans="1:5">
      <c r="A102" s="3" t="s">
        <v>233</v>
      </c>
    </row>
    <row r="103" spans="1:5">
      <c r="A103" s="4" t="s">
        <v>64</v>
      </c>
      <c r="B103" s="5" t="n">
        <v>14291</v>
      </c>
      <c r="C103" s="5" t="n">
        <v>16627</v>
      </c>
      <c r="D103" s="5" t="n">
        <v>24170</v>
      </c>
      <c r="E103" s="5" t="n">
        <v>26098</v>
      </c>
    </row>
    <row r="104" spans="1:5">
      <c r="A104" s="4" t="s">
        <v>267</v>
      </c>
    </row>
    <row r="105" spans="1:5">
      <c r="A105" s="3" t="s">
        <v>233</v>
      </c>
    </row>
    <row r="106" spans="1:5">
      <c r="A106" s="4" t="s">
        <v>64</v>
      </c>
      <c r="B106" s="5" t="n">
        <v>10922</v>
      </c>
      <c r="C106" s="5" t="n">
        <v>11757</v>
      </c>
      <c r="D106" s="5" t="n">
        <v>20567</v>
      </c>
      <c r="E106" s="5" t="n">
        <v>21579</v>
      </c>
    </row>
    <row r="107" spans="1:5">
      <c r="A107" s="4" t="s">
        <v>268</v>
      </c>
    </row>
    <row r="108" spans="1:5">
      <c r="A108" s="3" t="s">
        <v>233</v>
      </c>
    </row>
    <row r="109" spans="1:5">
      <c r="A109" s="4" t="s">
        <v>64</v>
      </c>
      <c r="B109" s="6" t="n">
        <v>17272</v>
      </c>
      <c r="C109" s="6" t="n">
        <v>14399</v>
      </c>
      <c r="D109" s="6" t="n">
        <v>32008</v>
      </c>
      <c r="E109" s="6" t="n">
        <v>287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69739</v>
      </c>
      <c r="C3" s="6" t="n">
        <v>91703</v>
      </c>
    </row>
    <row r="4" spans="1:3">
      <c r="A4" s="4" t="s">
        <v>33</v>
      </c>
      <c r="B4" s="5" t="n">
        <v>500912</v>
      </c>
      <c r="C4" s="5" t="n">
        <v>447698</v>
      </c>
    </row>
    <row r="5" spans="1:3">
      <c r="A5" s="4" t="s">
        <v>34</v>
      </c>
      <c r="B5" s="5" t="n">
        <v>175904</v>
      </c>
      <c r="C5" s="5" t="n">
        <v>119195</v>
      </c>
    </row>
    <row r="6" spans="1:3">
      <c r="A6" s="4" t="s">
        <v>35</v>
      </c>
      <c r="B6" s="5" t="n">
        <v>56</v>
      </c>
      <c r="C6" s="5" t="n">
        <v>922</v>
      </c>
    </row>
    <row r="7" spans="1:3">
      <c r="A7" s="4" t="s">
        <v>36</v>
      </c>
      <c r="B7" s="5" t="n">
        <v>7054</v>
      </c>
      <c r="C7" s="5" t="n">
        <v>9661</v>
      </c>
    </row>
    <row r="8" spans="1:3">
      <c r="A8" s="4" t="s">
        <v>37</v>
      </c>
      <c r="B8" s="5" t="n">
        <v>753665</v>
      </c>
      <c r="C8" s="5" t="n">
        <v>669179</v>
      </c>
    </row>
    <row r="9" spans="1:3">
      <c r="A9" s="4" t="s">
        <v>38</v>
      </c>
      <c r="B9" s="5" t="n">
        <v>59468</v>
      </c>
      <c r="C9" s="5" t="n">
        <v>51799</v>
      </c>
    </row>
    <row r="10" spans="1:3">
      <c r="A10" s="4" t="s">
        <v>39</v>
      </c>
      <c r="B10" s="5" t="n">
        <v>15169</v>
      </c>
    </row>
    <row r="11" spans="1:3">
      <c r="A11" s="4" t="s">
        <v>40</v>
      </c>
      <c r="B11" s="5" t="n">
        <v>73602</v>
      </c>
      <c r="C11" s="5" t="n">
        <v>73602</v>
      </c>
    </row>
    <row r="12" spans="1:3">
      <c r="A12" s="4" t="s">
        <v>41</v>
      </c>
      <c r="B12" s="5" t="n">
        <v>8918</v>
      </c>
      <c r="C12" s="5" t="n">
        <v>9564</v>
      </c>
    </row>
    <row r="13" spans="1:3">
      <c r="A13" s="4" t="s">
        <v>42</v>
      </c>
      <c r="B13" s="5" t="n">
        <v>980</v>
      </c>
      <c r="C13" s="5" t="n">
        <v>1211</v>
      </c>
    </row>
    <row r="14" spans="1:3">
      <c r="A14" s="4" t="s">
        <v>43</v>
      </c>
      <c r="B14" s="5" t="n">
        <v>911802</v>
      </c>
      <c r="C14" s="5" t="n">
        <v>805355</v>
      </c>
    </row>
    <row r="15" spans="1:3">
      <c r="A15" s="3" t="s">
        <v>44</v>
      </c>
    </row>
    <row r="16" spans="1:3">
      <c r="A16" s="4" t="s">
        <v>45</v>
      </c>
      <c r="B16" s="5" t="n">
        <v>260162</v>
      </c>
      <c r="C16" s="5" t="n">
        <v>201640</v>
      </c>
    </row>
    <row r="17" spans="1:3">
      <c r="A17" s="4" t="s">
        <v>46</v>
      </c>
      <c r="B17" s="5" t="n">
        <v>26037</v>
      </c>
      <c r="C17" s="5" t="n">
        <v>24319</v>
      </c>
    </row>
    <row r="18" spans="1:3">
      <c r="A18" s="4" t="s">
        <v>47</v>
      </c>
      <c r="B18" s="5" t="n">
        <v>35036</v>
      </c>
      <c r="C18" s="5" t="n">
        <v>33840</v>
      </c>
    </row>
    <row r="19" spans="1:3">
      <c r="A19" s="4" t="s">
        <v>48</v>
      </c>
      <c r="B19" s="5" t="n">
        <v>321235</v>
      </c>
      <c r="C19" s="5" t="n">
        <v>259799</v>
      </c>
    </row>
    <row r="20" spans="1:3">
      <c r="A20" s="4" t="s">
        <v>49</v>
      </c>
      <c r="B20" s="5" t="n">
        <v>17194</v>
      </c>
      <c r="C20" s="5" t="n">
        <v>17184</v>
      </c>
    </row>
    <row r="21" spans="1:3">
      <c r="A21" s="4" t="s">
        <v>50</v>
      </c>
      <c r="B21" s="5" t="n">
        <v>11727</v>
      </c>
    </row>
    <row r="22" spans="1:3">
      <c r="A22" s="4" t="s">
        <v>51</v>
      </c>
      <c r="B22" s="5" t="n">
        <v>1479</v>
      </c>
      <c r="C22" s="5" t="n">
        <v>2469</v>
      </c>
    </row>
    <row r="23" spans="1:3">
      <c r="A23" s="4" t="s">
        <v>52</v>
      </c>
      <c r="B23" s="5" t="n">
        <v>351635</v>
      </c>
      <c r="C23" s="5" t="n">
        <v>279452</v>
      </c>
    </row>
    <row r="24" spans="1:3">
      <c r="A24" s="3" t="s">
        <v>53</v>
      </c>
    </row>
    <row r="25" spans="1:3">
      <c r="A25" s="4" t="s">
        <v>54</v>
      </c>
      <c r="B25" s="5" t="n">
        <v>288</v>
      </c>
      <c r="C25" s="5" t="n">
        <v>288</v>
      </c>
    </row>
    <row r="26" spans="1:3">
      <c r="A26" s="4" t="s">
        <v>55</v>
      </c>
      <c r="B26" s="5" t="n">
        <v>117212</v>
      </c>
      <c r="C26" s="5" t="n">
        <v>115842</v>
      </c>
    </row>
    <row r="27" spans="1:3">
      <c r="A27" s="4" t="s">
        <v>56</v>
      </c>
      <c r="B27" s="5" t="n">
        <v>477405</v>
      </c>
      <c r="C27" s="5" t="n">
        <v>441010</v>
      </c>
    </row>
    <row r="28" spans="1:3">
      <c r="A28" s="4" t="s">
        <v>57</v>
      </c>
      <c r="B28" s="5" t="n">
        <v>-34738</v>
      </c>
      <c r="C28" s="5" t="n">
        <v>-31237</v>
      </c>
    </row>
    <row r="29" spans="1:3">
      <c r="A29" s="4" t="s">
        <v>58</v>
      </c>
      <c r="B29" s="5" t="n">
        <v>560167</v>
      </c>
      <c r="C29" s="5" t="n">
        <v>525903</v>
      </c>
    </row>
    <row r="30" spans="1:3">
      <c r="A30" s="4" t="s">
        <v>59</v>
      </c>
      <c r="B30" s="6" t="n">
        <v>911802</v>
      </c>
      <c r="C30" s="6" t="n">
        <v>805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69</v>
      </c>
      <c r="B1" s="2" t="s">
        <v>61</v>
      </c>
      <c r="C1" s="2" t="s">
        <v>1</v>
      </c>
    </row>
    <row r="2" spans="1:4">
      <c r="B2" s="2" t="s">
        <v>2</v>
      </c>
      <c r="C2" s="2" t="s">
        <v>2</v>
      </c>
      <c r="D2" s="2" t="s">
        <v>30</v>
      </c>
    </row>
    <row r="3" spans="1:4">
      <c r="A3" s="3" t="s">
        <v>270</v>
      </c>
    </row>
    <row r="4" spans="1:4">
      <c r="A4" s="4" t="s">
        <v>271</v>
      </c>
      <c r="B4" s="6" t="n">
        <v>4692</v>
      </c>
      <c r="C4" s="6" t="n">
        <v>2679</v>
      </c>
    </row>
    <row r="5" spans="1:4">
      <c r="A5" s="4" t="s">
        <v>272</v>
      </c>
      <c r="B5" s="5" t="n">
        <v>2511</v>
      </c>
      <c r="C5" s="5" t="n">
        <v>7168</v>
      </c>
    </row>
    <row r="6" spans="1:4">
      <c r="A6" s="4" t="s">
        <v>273</v>
      </c>
      <c r="B6" s="5" t="n">
        <v>-2479</v>
      </c>
      <c r="C6" s="5" t="n">
        <v>-5123</v>
      </c>
    </row>
    <row r="7" spans="1:4">
      <c r="A7" s="4" t="s">
        <v>274</v>
      </c>
      <c r="B7" s="5" t="n">
        <v>4724</v>
      </c>
      <c r="C7" s="5" t="n">
        <v>4724</v>
      </c>
    </row>
    <row r="8" spans="1:4">
      <c r="A8" s="4" t="s">
        <v>47</v>
      </c>
    </row>
    <row r="9" spans="1:4">
      <c r="A9" s="3" t="s">
        <v>275</v>
      </c>
    </row>
    <row r="10" spans="1:4">
      <c r="A10" s="4" t="s">
        <v>276</v>
      </c>
      <c r="B10" s="6" t="n">
        <v>4724</v>
      </c>
      <c r="C10" s="6" t="n">
        <v>4724</v>
      </c>
      <c r="D10" s="6" t="n">
        <v>26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7</v>
      </c>
      <c r="B1" s="2" t="s">
        <v>61</v>
      </c>
      <c r="F1" s="2" t="s">
        <v>1</v>
      </c>
    </row>
    <row r="2" spans="1:7">
      <c r="B2" s="2" t="s">
        <v>2</v>
      </c>
      <c r="C2" s="2" t="s">
        <v>278</v>
      </c>
      <c r="D2" s="2" t="s">
        <v>62</v>
      </c>
      <c r="E2" s="2" t="s">
        <v>279</v>
      </c>
      <c r="F2" s="2" t="s">
        <v>2</v>
      </c>
      <c r="G2" s="2" t="s">
        <v>62</v>
      </c>
    </row>
    <row r="3" spans="1:7">
      <c r="A3" s="3" t="s">
        <v>280</v>
      </c>
    </row>
    <row r="4" spans="1:7">
      <c r="A4" s="4" t="s">
        <v>73</v>
      </c>
      <c r="B4" s="6" t="n">
        <v>23668</v>
      </c>
      <c r="C4" s="6" t="n">
        <v>12727</v>
      </c>
      <c r="D4" s="6" t="n">
        <v>18226</v>
      </c>
      <c r="E4" s="6" t="n">
        <v>11300</v>
      </c>
      <c r="F4" s="6" t="n">
        <v>36395</v>
      </c>
      <c r="G4" s="6" t="n">
        <v>29526</v>
      </c>
    </row>
    <row r="5" spans="1:7">
      <c r="A5" s="3" t="s">
        <v>281</v>
      </c>
    </row>
    <row r="6" spans="1:7">
      <c r="A6" s="4" t="s">
        <v>282</v>
      </c>
      <c r="B6" s="5" t="n">
        <v>26337</v>
      </c>
      <c r="D6" s="5" t="n">
        <v>26685</v>
      </c>
      <c r="F6" s="5" t="n">
        <v>26348</v>
      </c>
      <c r="G6" s="5" t="n">
        <v>26760</v>
      </c>
    </row>
    <row r="7" spans="1:7">
      <c r="A7" s="4" t="s">
        <v>283</v>
      </c>
      <c r="B7" s="5" t="n">
        <v>157</v>
      </c>
      <c r="D7" s="5" t="n">
        <v>135</v>
      </c>
      <c r="F7" s="5" t="n">
        <v>158</v>
      </c>
      <c r="G7" s="5" t="n">
        <v>108</v>
      </c>
    </row>
    <row r="8" spans="1:7">
      <c r="A8" s="4" t="s">
        <v>284</v>
      </c>
      <c r="B8" s="5" t="n">
        <v>26494</v>
      </c>
      <c r="D8" s="5" t="n">
        <v>26820</v>
      </c>
      <c r="F8" s="5" t="n">
        <v>26506</v>
      </c>
      <c r="G8" s="5" t="n">
        <v>26868</v>
      </c>
    </row>
    <row r="9" spans="1:7">
      <c r="A9" s="3" t="s">
        <v>285</v>
      </c>
    </row>
    <row r="10" spans="1:7">
      <c r="A10" s="4" t="s">
        <v>75</v>
      </c>
      <c r="B10" s="7" t="n">
        <v>0.9</v>
      </c>
      <c r="D10" s="7" t="n">
        <v>0.68</v>
      </c>
      <c r="F10" s="7" t="n">
        <v>1.38</v>
      </c>
      <c r="G10" s="7" t="n">
        <v>1.1</v>
      </c>
    </row>
    <row r="11" spans="1:7">
      <c r="A11" s="4" t="s">
        <v>76</v>
      </c>
      <c r="B11" s="7" t="n">
        <v>0.89</v>
      </c>
      <c r="D11" s="7" t="n">
        <v>0.68</v>
      </c>
      <c r="F11" s="7" t="n">
        <v>1.37</v>
      </c>
      <c r="G11" s="7" t="n">
        <v>1.1</v>
      </c>
    </row>
    <row r="12" spans="1:7">
      <c r="A12" s="3" t="s">
        <v>286</v>
      </c>
    </row>
    <row r="13" spans="1:7">
      <c r="A13" s="4" t="s">
        <v>287</v>
      </c>
      <c r="B13" s="5" t="n">
        <v>0</v>
      </c>
      <c r="D13" s="5" t="n">
        <v>0</v>
      </c>
      <c r="F13" s="5" t="n">
        <v>0</v>
      </c>
      <c r="G13" s="5" t="n">
        <v>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8</v>
      </c>
      <c r="B1" s="2" t="s">
        <v>61</v>
      </c>
      <c r="D1" s="2" t="s">
        <v>1</v>
      </c>
    </row>
    <row r="2" spans="1:6">
      <c r="B2" s="2" t="s">
        <v>174</v>
      </c>
      <c r="C2" s="2" t="s">
        <v>175</v>
      </c>
      <c r="D2" s="2" t="s">
        <v>289</v>
      </c>
      <c r="E2" s="2" t="s">
        <v>175</v>
      </c>
      <c r="F2" s="2" t="s">
        <v>290</v>
      </c>
    </row>
    <row r="3" spans="1:6">
      <c r="A3" s="3" t="s">
        <v>291</v>
      </c>
    </row>
    <row r="4" spans="1:6">
      <c r="A4" s="4" t="s">
        <v>292</v>
      </c>
      <c r="D4" s="5" t="n">
        <v>3</v>
      </c>
    </row>
    <row r="5" spans="1:6">
      <c r="A5" s="4" t="s">
        <v>293</v>
      </c>
      <c r="D5" s="5" t="n">
        <v>3</v>
      </c>
    </row>
    <row r="6" spans="1:6">
      <c r="A6" s="3" t="s">
        <v>294</v>
      </c>
    </row>
    <row r="7" spans="1:6">
      <c r="A7" s="4" t="s">
        <v>64</v>
      </c>
      <c r="B7" s="6" t="n">
        <v>741076</v>
      </c>
      <c r="C7" s="6" t="n">
        <v>706570</v>
      </c>
      <c r="D7" s="6" t="n">
        <v>1373997</v>
      </c>
      <c r="E7" s="6" t="n">
        <v>1331465</v>
      </c>
    </row>
    <row r="8" spans="1:6">
      <c r="A8" s="3" t="s">
        <v>295</v>
      </c>
    </row>
    <row r="9" spans="1:6">
      <c r="A9" s="4" t="s">
        <v>296</v>
      </c>
      <c r="B9" s="5" t="n">
        <v>32323</v>
      </c>
      <c r="C9" s="5" t="n">
        <v>24947</v>
      </c>
      <c r="D9" s="5" t="n">
        <v>49732</v>
      </c>
      <c r="E9" s="5" t="n">
        <v>40419</v>
      </c>
    </row>
    <row r="10" spans="1:6">
      <c r="A10" s="4" t="s">
        <v>70</v>
      </c>
      <c r="B10" s="5" t="n">
        <v>184</v>
      </c>
      <c r="C10" s="5" t="n">
        <v>182</v>
      </c>
      <c r="D10" s="5" t="n">
        <v>382</v>
      </c>
      <c r="E10" s="5" t="n">
        <v>298</v>
      </c>
    </row>
    <row r="11" spans="1:6">
      <c r="A11" s="4" t="s">
        <v>71</v>
      </c>
      <c r="B11" s="5" t="n">
        <v>32507</v>
      </c>
      <c r="C11" s="5" t="n">
        <v>25129</v>
      </c>
      <c r="D11" s="5" t="n">
        <v>50114</v>
      </c>
      <c r="E11" s="5" t="n">
        <v>40717</v>
      </c>
    </row>
    <row r="12" spans="1:6">
      <c r="A12" s="3" t="s">
        <v>297</v>
      </c>
    </row>
    <row r="13" spans="1:6">
      <c r="A13" s="4" t="s">
        <v>107</v>
      </c>
      <c r="B13" s="5" t="n">
        <v>3368</v>
      </c>
      <c r="C13" s="5" t="n">
        <v>3428</v>
      </c>
      <c r="D13" s="5" t="n">
        <v>7077</v>
      </c>
      <c r="E13" s="5" t="n">
        <v>6729</v>
      </c>
    </row>
    <row r="14" spans="1:6">
      <c r="A14" s="3" t="s">
        <v>298</v>
      </c>
    </row>
    <row r="15" spans="1:6">
      <c r="A15" s="4" t="s">
        <v>299</v>
      </c>
      <c r="B15" s="5" t="n">
        <v>911802</v>
      </c>
      <c r="C15" s="5" t="n">
        <v>780954</v>
      </c>
      <c r="D15" s="5" t="n">
        <v>911802</v>
      </c>
      <c r="E15" s="5" t="n">
        <v>780954</v>
      </c>
      <c r="F15" s="6" t="n">
        <v>805355</v>
      </c>
    </row>
    <row r="16" spans="1:6">
      <c r="A16" s="4" t="s">
        <v>40</v>
      </c>
      <c r="B16" s="5" t="n">
        <v>73602</v>
      </c>
      <c r="D16" s="5" t="n">
        <v>73602</v>
      </c>
      <c r="F16" s="6" t="n">
        <v>73602</v>
      </c>
    </row>
    <row r="17" spans="1:6">
      <c r="A17" s="4" t="s">
        <v>242</v>
      </c>
    </row>
    <row r="18" spans="1:6">
      <c r="A18" s="3" t="s">
        <v>294</v>
      </c>
    </row>
    <row r="19" spans="1:6">
      <c r="A19" s="4" t="s">
        <v>64</v>
      </c>
      <c r="B19" s="5" t="n">
        <v>271052</v>
      </c>
      <c r="C19" s="5" t="n">
        <v>270042</v>
      </c>
      <c r="D19" s="5" t="n">
        <v>523984</v>
      </c>
      <c r="E19" s="5" t="n">
        <v>533320</v>
      </c>
    </row>
    <row r="20" spans="1:6">
      <c r="A20" s="4" t="s">
        <v>251</v>
      </c>
    </row>
    <row r="21" spans="1:6">
      <c r="A21" s="3" t="s">
        <v>294</v>
      </c>
    </row>
    <row r="22" spans="1:6">
      <c r="A22" s="4" t="s">
        <v>64</v>
      </c>
      <c r="B22" s="5" t="n">
        <v>318039</v>
      </c>
      <c r="C22" s="5" t="n">
        <v>301065</v>
      </c>
      <c r="D22" s="5" t="n">
        <v>593674</v>
      </c>
      <c r="E22" s="5" t="n">
        <v>558309</v>
      </c>
    </row>
    <row r="23" spans="1:6">
      <c r="A23" s="4" t="s">
        <v>260</v>
      </c>
    </row>
    <row r="24" spans="1:6">
      <c r="A24" s="3" t="s">
        <v>294</v>
      </c>
    </row>
    <row r="25" spans="1:6">
      <c r="A25" s="4" t="s">
        <v>64</v>
      </c>
      <c r="B25" s="5" t="n">
        <v>151985</v>
      </c>
      <c r="C25" s="5" t="n">
        <v>135463</v>
      </c>
      <c r="D25" s="5" t="n">
        <v>256339</v>
      </c>
      <c r="E25" s="5" t="n">
        <v>239836</v>
      </c>
    </row>
    <row r="26" spans="1:6">
      <c r="A26" s="4" t="s">
        <v>300</v>
      </c>
    </row>
    <row r="27" spans="1:6">
      <c r="A27" s="3" t="s">
        <v>294</v>
      </c>
    </row>
    <row r="28" spans="1:6">
      <c r="A28" s="4" t="s">
        <v>64</v>
      </c>
      <c r="B28" s="5" t="n">
        <v>271052</v>
      </c>
      <c r="C28" s="5" t="n">
        <v>270042</v>
      </c>
      <c r="D28" s="5" t="n">
        <v>523984</v>
      </c>
      <c r="E28" s="5" t="n">
        <v>533320</v>
      </c>
    </row>
    <row r="29" spans="1:6">
      <c r="A29" s="3" t="s">
        <v>295</v>
      </c>
    </row>
    <row r="30" spans="1:6">
      <c r="A30" s="4" t="s">
        <v>296</v>
      </c>
      <c r="B30" s="5" t="n">
        <v>16211</v>
      </c>
      <c r="C30" s="5" t="n">
        <v>10648</v>
      </c>
      <c r="D30" s="5" t="n">
        <v>24976</v>
      </c>
      <c r="E30" s="5" t="n">
        <v>20130</v>
      </c>
    </row>
    <row r="31" spans="1:6">
      <c r="A31" s="3" t="s">
        <v>297</v>
      </c>
    </row>
    <row r="32" spans="1:6">
      <c r="A32" s="4" t="s">
        <v>107</v>
      </c>
      <c r="B32" s="5" t="n">
        <v>148</v>
      </c>
      <c r="C32" s="5" t="n">
        <v>154</v>
      </c>
      <c r="D32" s="5" t="n">
        <v>298</v>
      </c>
      <c r="E32" s="5" t="n">
        <v>328</v>
      </c>
    </row>
    <row r="33" spans="1:6">
      <c r="A33" s="3" t="s">
        <v>298</v>
      </c>
    </row>
    <row r="34" spans="1:6">
      <c r="A34" s="4" t="s">
        <v>299</v>
      </c>
      <c r="B34" s="5" t="n">
        <v>291912</v>
      </c>
      <c r="C34" s="5" t="n">
        <v>261419</v>
      </c>
      <c r="D34" s="5" t="n">
        <v>291912</v>
      </c>
      <c r="E34" s="5" t="n">
        <v>261419</v>
      </c>
    </row>
    <row r="35" spans="1:6">
      <c r="A35" s="4" t="s">
        <v>301</v>
      </c>
    </row>
    <row r="36" spans="1:6">
      <c r="A36" s="3" t="s">
        <v>294</v>
      </c>
    </row>
    <row r="37" spans="1:6">
      <c r="A37" s="4" t="s">
        <v>64</v>
      </c>
      <c r="B37" s="5" t="n">
        <v>318039</v>
      </c>
      <c r="C37" s="5" t="n">
        <v>301065</v>
      </c>
      <c r="D37" s="5" t="n">
        <v>593674</v>
      </c>
      <c r="E37" s="5" t="n">
        <v>558309</v>
      </c>
    </row>
    <row r="38" spans="1:6">
      <c r="A38" s="3" t="s">
        <v>295</v>
      </c>
    </row>
    <row r="39" spans="1:6">
      <c r="A39" s="4" t="s">
        <v>296</v>
      </c>
      <c r="B39" s="5" t="n">
        <v>19108</v>
      </c>
      <c r="C39" s="5" t="n">
        <v>17291</v>
      </c>
      <c r="D39" s="5" t="n">
        <v>34581</v>
      </c>
      <c r="E39" s="5" t="n">
        <v>29969</v>
      </c>
    </row>
    <row r="40" spans="1:6">
      <c r="A40" s="3" t="s">
        <v>297</v>
      </c>
    </row>
    <row r="41" spans="1:6">
      <c r="A41" s="4" t="s">
        <v>107</v>
      </c>
      <c r="B41" s="5" t="n">
        <v>606</v>
      </c>
      <c r="C41" s="5" t="n">
        <v>563</v>
      </c>
      <c r="D41" s="5" t="n">
        <v>1245</v>
      </c>
      <c r="E41" s="5" t="n">
        <v>1045</v>
      </c>
    </row>
    <row r="42" spans="1:6">
      <c r="A42" s="3" t="s">
        <v>298</v>
      </c>
    </row>
    <row r="43" spans="1:6">
      <c r="A43" s="4" t="s">
        <v>299</v>
      </c>
      <c r="B43" s="5" t="n">
        <v>506086</v>
      </c>
      <c r="C43" s="5" t="n">
        <v>447911</v>
      </c>
      <c r="D43" s="5" t="n">
        <v>506086</v>
      </c>
      <c r="E43" s="5" t="n">
        <v>447911</v>
      </c>
    </row>
    <row r="44" spans="1:6">
      <c r="A44" s="4" t="s">
        <v>302</v>
      </c>
    </row>
    <row r="45" spans="1:6">
      <c r="A45" s="3" t="s">
        <v>294</v>
      </c>
    </row>
    <row r="46" spans="1:6">
      <c r="A46" s="4" t="s">
        <v>64</v>
      </c>
      <c r="B46" s="5" t="n">
        <v>151985</v>
      </c>
      <c r="C46" s="5" t="n">
        <v>135463</v>
      </c>
      <c r="D46" s="5" t="n">
        <v>256339</v>
      </c>
      <c r="E46" s="5" t="n">
        <v>239836</v>
      </c>
    </row>
    <row r="47" spans="1:6">
      <c r="A47" s="3" t="s">
        <v>295</v>
      </c>
    </row>
    <row r="48" spans="1:6">
      <c r="A48" s="4" t="s">
        <v>296</v>
      </c>
      <c r="B48" s="5" t="n">
        <v>661</v>
      </c>
      <c r="C48" s="5" t="n">
        <v>514</v>
      </c>
      <c r="D48" s="5" t="n">
        <v>-2405</v>
      </c>
      <c r="E48" s="5" t="n">
        <v>-2611</v>
      </c>
    </row>
    <row r="49" spans="1:6">
      <c r="A49" s="3" t="s">
        <v>297</v>
      </c>
    </row>
    <row r="50" spans="1:6">
      <c r="A50" s="4" t="s">
        <v>107</v>
      </c>
      <c r="B50" s="5" t="n">
        <v>25</v>
      </c>
      <c r="C50" s="5" t="n">
        <v>32</v>
      </c>
      <c r="D50" s="5" t="n">
        <v>46</v>
      </c>
      <c r="E50" s="5" t="n">
        <v>66</v>
      </c>
    </row>
    <row r="51" spans="1:6">
      <c r="A51" s="3" t="s">
        <v>298</v>
      </c>
    </row>
    <row r="52" spans="1:6">
      <c r="A52" s="4" t="s">
        <v>299</v>
      </c>
      <c r="B52" s="5" t="n">
        <v>80461</v>
      </c>
      <c r="C52" s="5" t="n">
        <v>68679</v>
      </c>
      <c r="D52" s="5" t="n">
        <v>80461</v>
      </c>
      <c r="E52" s="5" t="n">
        <v>68679</v>
      </c>
    </row>
    <row r="53" spans="1:6">
      <c r="A53" s="4" t="s">
        <v>303</v>
      </c>
    </row>
    <row r="54" spans="1:6">
      <c r="A54" s="3" t="s">
        <v>295</v>
      </c>
    </row>
    <row r="55" spans="1:6">
      <c r="A55" s="4" t="s">
        <v>296</v>
      </c>
      <c r="B55" s="5" t="n">
        <v>-3657</v>
      </c>
      <c r="C55" s="5" t="n">
        <v>-3506</v>
      </c>
      <c r="D55" s="5" t="n">
        <v>-7420</v>
      </c>
      <c r="E55" s="5" t="n">
        <v>-7069</v>
      </c>
    </row>
    <row r="56" spans="1:6">
      <c r="A56" s="3" t="s">
        <v>297</v>
      </c>
    </row>
    <row r="57" spans="1:6">
      <c r="A57" s="4" t="s">
        <v>107</v>
      </c>
      <c r="B57" s="5" t="n">
        <v>2589</v>
      </c>
      <c r="C57" s="5" t="n">
        <v>2679</v>
      </c>
      <c r="D57" s="5" t="n">
        <v>5488</v>
      </c>
      <c r="E57" s="5" t="n">
        <v>5290</v>
      </c>
    </row>
    <row r="58" spans="1:6">
      <c r="A58" s="3" t="s">
        <v>298</v>
      </c>
    </row>
    <row r="59" spans="1:6">
      <c r="A59" s="4" t="s">
        <v>304</v>
      </c>
      <c r="B59" s="5" t="n">
        <v>33343</v>
      </c>
      <c r="C59" s="5" t="n">
        <v>2945</v>
      </c>
      <c r="D59" s="5" t="n">
        <v>33343</v>
      </c>
      <c r="E59" s="5" t="n">
        <v>2945</v>
      </c>
    </row>
    <row r="60" spans="1:6">
      <c r="A60" s="4" t="s">
        <v>305</v>
      </c>
    </row>
    <row r="61" spans="1:6">
      <c r="A61" s="3" t="s">
        <v>298</v>
      </c>
    </row>
    <row r="62" spans="1:6">
      <c r="A62" s="4" t="s">
        <v>299</v>
      </c>
      <c r="B62" s="6" t="n">
        <v>-25093</v>
      </c>
      <c r="C62" s="6" t="n">
        <v>-22882</v>
      </c>
      <c r="D62" s="6" t="n">
        <v>-25093</v>
      </c>
      <c r="E62" s="6" t="n">
        <v>-2288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6</v>
      </c>
      <c r="B1" s="2" t="s">
        <v>1</v>
      </c>
    </row>
    <row r="2" spans="1:3">
      <c r="B2" s="2" t="s">
        <v>2</v>
      </c>
      <c r="C2" s="2" t="s">
        <v>62</v>
      </c>
    </row>
    <row r="3" spans="1:3">
      <c r="A3" s="3" t="s">
        <v>307</v>
      </c>
    </row>
    <row r="4" spans="1:3">
      <c r="A4" s="4" t="s">
        <v>308</v>
      </c>
      <c r="B4" s="6" t="n">
        <v>50000</v>
      </c>
    </row>
    <row r="5" spans="1:3">
      <c r="A5" s="4" t="s">
        <v>309</v>
      </c>
      <c r="B5" s="4" t="s">
        <v>310</v>
      </c>
    </row>
    <row r="6" spans="1:3">
      <c r="A6" s="4" t="s">
        <v>311</v>
      </c>
      <c r="B6" s="6" t="n">
        <v>80000</v>
      </c>
    </row>
    <row r="7" spans="1:3">
      <c r="A7" s="4" t="s">
        <v>312</v>
      </c>
      <c r="B7" s="4" t="s">
        <v>313</v>
      </c>
    </row>
    <row r="8" spans="1:3">
      <c r="A8" s="4" t="s">
        <v>314</v>
      </c>
      <c r="B8" s="6" t="n">
        <v>0</v>
      </c>
      <c r="C8" s="6" t="n">
        <v>0</v>
      </c>
    </row>
    <row r="9" spans="1:3">
      <c r="A9" s="4" t="s">
        <v>315</v>
      </c>
      <c r="B9" s="6" t="n">
        <v>50000</v>
      </c>
      <c r="C9" s="6" t="n">
        <v>50000</v>
      </c>
    </row>
    <row r="10" spans="1:3">
      <c r="A10" s="4" t="s">
        <v>207</v>
      </c>
    </row>
    <row r="11" spans="1:3">
      <c r="A11" s="3" t="s">
        <v>307</v>
      </c>
    </row>
    <row r="12" spans="1:3">
      <c r="A12" s="4" t="s">
        <v>316</v>
      </c>
      <c r="B12" s="5" t="n">
        <v>2</v>
      </c>
    </row>
    <row r="13" spans="1:3">
      <c r="A13" s="4" t="s">
        <v>317</v>
      </c>
    </row>
    <row r="14" spans="1:3">
      <c r="A14" s="3" t="s">
        <v>307</v>
      </c>
    </row>
    <row r="15" spans="1:3">
      <c r="A15" s="4" t="s">
        <v>318</v>
      </c>
      <c r="B15" s="4" t="s">
        <v>319</v>
      </c>
    </row>
    <row r="16" spans="1:3">
      <c r="A16" s="4" t="s">
        <v>320</v>
      </c>
    </row>
    <row r="17" spans="1:3">
      <c r="A17" s="3" t="s">
        <v>307</v>
      </c>
    </row>
    <row r="18" spans="1:3">
      <c r="A18" s="4" t="s">
        <v>318</v>
      </c>
      <c r="B1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741076</v>
      </c>
      <c r="C4" s="6" t="n">
        <v>706570</v>
      </c>
      <c r="D4" s="6" t="n">
        <v>1373997</v>
      </c>
      <c r="E4" s="6" t="n">
        <v>1331465</v>
      </c>
    </row>
    <row r="5" spans="1:5">
      <c r="A5" s="4" t="s">
        <v>65</v>
      </c>
      <c r="B5" s="5" t="n">
        <v>624089</v>
      </c>
      <c r="C5" s="5" t="n">
        <v>599102</v>
      </c>
      <c r="D5" s="5" t="n">
        <v>1157663</v>
      </c>
      <c r="E5" s="5" t="n">
        <v>1127625</v>
      </c>
    </row>
    <row r="6" spans="1:5">
      <c r="A6" s="4" t="s">
        <v>66</v>
      </c>
      <c r="B6" s="5" t="n">
        <v>116987</v>
      </c>
      <c r="C6" s="5" t="n">
        <v>107468</v>
      </c>
      <c r="D6" s="5" t="n">
        <v>216334</v>
      </c>
      <c r="E6" s="5" t="n">
        <v>203840</v>
      </c>
    </row>
    <row r="7" spans="1:5">
      <c r="A7" s="4" t="s">
        <v>67</v>
      </c>
      <c r="B7" s="5" t="n">
        <v>84664</v>
      </c>
      <c r="C7" s="5" t="n">
        <v>82521</v>
      </c>
      <c r="D7" s="5" t="n">
        <v>165899</v>
      </c>
      <c r="E7" s="5" t="n">
        <v>163421</v>
      </c>
    </row>
    <row r="8" spans="1:5">
      <c r="A8" s="4" t="s">
        <v>68</v>
      </c>
      <c r="D8" s="5" t="n">
        <v>703</v>
      </c>
      <c r="E8" s="5" t="n">
        <v>0</v>
      </c>
    </row>
    <row r="9" spans="1:5">
      <c r="A9" s="4" t="s">
        <v>69</v>
      </c>
      <c r="B9" s="5" t="n">
        <v>32323</v>
      </c>
      <c r="C9" s="5" t="n">
        <v>24947</v>
      </c>
      <c r="D9" s="5" t="n">
        <v>49732</v>
      </c>
      <c r="E9" s="5" t="n">
        <v>40419</v>
      </c>
    </row>
    <row r="10" spans="1:5">
      <c r="A10" s="4" t="s">
        <v>70</v>
      </c>
      <c r="B10" s="5" t="n">
        <v>184</v>
      </c>
      <c r="C10" s="5" t="n">
        <v>182</v>
      </c>
      <c r="D10" s="5" t="n">
        <v>382</v>
      </c>
      <c r="E10" s="5" t="n">
        <v>298</v>
      </c>
    </row>
    <row r="11" spans="1:5">
      <c r="A11" s="4" t="s">
        <v>71</v>
      </c>
      <c r="B11" s="5" t="n">
        <v>32507</v>
      </c>
      <c r="C11" s="5" t="n">
        <v>25129</v>
      </c>
      <c r="D11" s="5" t="n">
        <v>50114</v>
      </c>
      <c r="E11" s="5" t="n">
        <v>40717</v>
      </c>
    </row>
    <row r="12" spans="1:5">
      <c r="A12" s="4" t="s">
        <v>72</v>
      </c>
      <c r="B12" s="5" t="n">
        <v>-8839</v>
      </c>
      <c r="C12" s="5" t="n">
        <v>-6903</v>
      </c>
      <c r="D12" s="5" t="n">
        <v>-13719</v>
      </c>
      <c r="E12" s="5" t="n">
        <v>-11191</v>
      </c>
    </row>
    <row r="13" spans="1:5">
      <c r="A13" s="4" t="s">
        <v>73</v>
      </c>
      <c r="B13" s="6" t="n">
        <v>23668</v>
      </c>
      <c r="C13" s="6" t="n">
        <v>18226</v>
      </c>
      <c r="D13" s="6" t="n">
        <v>36395</v>
      </c>
      <c r="E13" s="6" t="n">
        <v>29526</v>
      </c>
    </row>
    <row r="14" spans="1:5">
      <c r="A14" s="3" t="s">
        <v>74</v>
      </c>
    </row>
    <row r="15" spans="1:5">
      <c r="A15" s="4" t="s">
        <v>75</v>
      </c>
      <c r="B15" s="7" t="n">
        <v>0.9</v>
      </c>
      <c r="C15" s="7" t="n">
        <v>0.68</v>
      </c>
      <c r="D15" s="7" t="n">
        <v>1.38</v>
      </c>
      <c r="E15" s="7" t="n">
        <v>1.1</v>
      </c>
    </row>
    <row r="16" spans="1:5">
      <c r="A16" s="4" t="s">
        <v>76</v>
      </c>
      <c r="B16" s="7" t="n">
        <v>0.89</v>
      </c>
      <c r="C16" s="7" t="n">
        <v>0.68</v>
      </c>
      <c r="D16" s="7" t="n">
        <v>1.37</v>
      </c>
      <c r="E16" s="7" t="n">
        <v>1.1</v>
      </c>
    </row>
    <row r="17" spans="1:5">
      <c r="A17" s="3" t="s">
        <v>77</v>
      </c>
    </row>
    <row r="18" spans="1:5">
      <c r="A18" s="4" t="s">
        <v>75</v>
      </c>
      <c r="B18" s="5" t="n">
        <v>26337</v>
      </c>
      <c r="C18" s="5" t="n">
        <v>26685</v>
      </c>
      <c r="D18" s="5" t="n">
        <v>26348</v>
      </c>
      <c r="E18" s="5" t="n">
        <v>26760</v>
      </c>
    </row>
    <row r="19" spans="1:5">
      <c r="A19" s="4" t="s">
        <v>76</v>
      </c>
      <c r="B19" s="5" t="n">
        <v>26494</v>
      </c>
      <c r="C19" s="5" t="n">
        <v>26820</v>
      </c>
      <c r="D19" s="5" t="n">
        <v>26506</v>
      </c>
      <c r="E19" s="5" t="n">
        <v>268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78</v>
      </c>
      <c r="B1" s="2" t="s">
        <v>79</v>
      </c>
      <c r="C1" s="2" t="s">
        <v>80</v>
      </c>
      <c r="D1" s="2" t="s">
        <v>81</v>
      </c>
      <c r="E1" s="2" t="s">
        <v>82</v>
      </c>
      <c r="F1" s="2" t="s">
        <v>83</v>
      </c>
    </row>
    <row r="2" spans="1:6">
      <c r="A2" s="4" t="s">
        <v>84</v>
      </c>
      <c r="B2" s="6" t="n">
        <v>287</v>
      </c>
      <c r="C2" s="6" t="n">
        <v>114154</v>
      </c>
      <c r="D2" s="6" t="n">
        <v>383673</v>
      </c>
      <c r="E2" s="6" t="n">
        <v>-15862</v>
      </c>
      <c r="F2" s="6" t="n">
        <v>482252</v>
      </c>
    </row>
    <row r="3" spans="1:6">
      <c r="A3" s="4" t="s">
        <v>85</v>
      </c>
      <c r="B3" s="5" t="n">
        <v>28709</v>
      </c>
      <c r="E3" s="5" t="n">
        <v>-1856</v>
      </c>
    </row>
    <row r="4" spans="1:6">
      <c r="A4" s="4" t="s">
        <v>86</v>
      </c>
      <c r="C4" s="5" t="n">
        <v>207</v>
      </c>
      <c r="F4" s="5" t="n">
        <v>207</v>
      </c>
    </row>
    <row r="5" spans="1:6">
      <c r="A5" s="4" t="s">
        <v>87</v>
      </c>
      <c r="E5" s="6" t="n">
        <v>-2997</v>
      </c>
      <c r="F5" s="5" t="n">
        <v>-2997</v>
      </c>
    </row>
    <row r="6" spans="1:6">
      <c r="A6" s="4" t="s">
        <v>88</v>
      </c>
      <c r="E6" s="5" t="n">
        <v>-116</v>
      </c>
    </row>
    <row r="7" spans="1:6">
      <c r="A7" s="4" t="s">
        <v>73</v>
      </c>
      <c r="D7" s="5" t="n">
        <v>11300</v>
      </c>
      <c r="F7" s="5" t="n">
        <v>11300</v>
      </c>
    </row>
    <row r="8" spans="1:6">
      <c r="A8" s="4" t="s">
        <v>89</v>
      </c>
      <c r="B8" s="6" t="n">
        <v>287</v>
      </c>
      <c r="C8" s="5" t="n">
        <v>114361</v>
      </c>
      <c r="D8" s="5" t="n">
        <v>396170</v>
      </c>
      <c r="E8" s="6" t="n">
        <v>-18859</v>
      </c>
      <c r="F8" s="5" t="n">
        <v>491959</v>
      </c>
    </row>
    <row r="9" spans="1:6">
      <c r="A9" s="4" t="s">
        <v>90</v>
      </c>
      <c r="B9" s="5" t="n">
        <v>28709</v>
      </c>
      <c r="E9" s="5" t="n">
        <v>-1972</v>
      </c>
    </row>
    <row r="10" spans="1:6">
      <c r="A10" s="4" t="s">
        <v>84</v>
      </c>
      <c r="B10" s="6" t="n">
        <v>287</v>
      </c>
      <c r="C10" s="5" t="n">
        <v>114154</v>
      </c>
      <c r="D10" s="5" t="n">
        <v>383673</v>
      </c>
      <c r="E10" s="6" t="n">
        <v>-15862</v>
      </c>
      <c r="F10" s="5" t="n">
        <v>482252</v>
      </c>
    </row>
    <row r="11" spans="1:6">
      <c r="A11" s="4" t="s">
        <v>85</v>
      </c>
      <c r="B11" s="5" t="n">
        <v>28709</v>
      </c>
      <c r="E11" s="5" t="n">
        <v>-1856</v>
      </c>
    </row>
    <row r="12" spans="1:6">
      <c r="A12" s="4" t="s">
        <v>73</v>
      </c>
      <c r="F12" s="5" t="n">
        <v>29526</v>
      </c>
    </row>
    <row r="13" spans="1:6">
      <c r="A13" s="4" t="s">
        <v>91</v>
      </c>
      <c r="B13" s="6" t="n">
        <v>287</v>
      </c>
      <c r="C13" s="5" t="n">
        <v>115224</v>
      </c>
      <c r="D13" s="5" t="n">
        <v>414396</v>
      </c>
      <c r="E13" s="6" t="n">
        <v>-20246</v>
      </c>
      <c r="F13" s="5" t="n">
        <v>509661</v>
      </c>
    </row>
    <row r="14" spans="1:6">
      <c r="A14" s="4" t="s">
        <v>92</v>
      </c>
      <c r="B14" s="5" t="n">
        <v>28728</v>
      </c>
      <c r="E14" s="5" t="n">
        <v>-2026</v>
      </c>
    </row>
    <row r="15" spans="1:6">
      <c r="A15" s="4" t="s">
        <v>93</v>
      </c>
      <c r="D15" s="5" t="n">
        <v>1197</v>
      </c>
      <c r="F15" s="5" t="n">
        <v>1197</v>
      </c>
    </row>
    <row r="16" spans="1:6">
      <c r="A16" s="4" t="s">
        <v>89</v>
      </c>
      <c r="B16" s="6" t="n">
        <v>287</v>
      </c>
      <c r="C16" s="5" t="n">
        <v>114361</v>
      </c>
      <c r="D16" s="5" t="n">
        <v>396170</v>
      </c>
      <c r="E16" s="6" t="n">
        <v>-18859</v>
      </c>
      <c r="F16" s="5" t="n">
        <v>491959</v>
      </c>
    </row>
    <row r="17" spans="1:6">
      <c r="A17" s="4" t="s">
        <v>90</v>
      </c>
      <c r="B17" s="5" t="n">
        <v>28709</v>
      </c>
      <c r="E17" s="5" t="n">
        <v>-1972</v>
      </c>
    </row>
    <row r="18" spans="1:6">
      <c r="A18" s="4" t="s">
        <v>94</v>
      </c>
      <c r="C18" s="5" t="n">
        <v>605</v>
      </c>
      <c r="F18" s="5" t="n">
        <v>605</v>
      </c>
    </row>
    <row r="19" spans="1:6">
      <c r="A19" s="4" t="s">
        <v>95</v>
      </c>
      <c r="B19" s="5" t="n">
        <v>19</v>
      </c>
    </row>
    <row r="20" spans="1:6">
      <c r="A20" s="4" t="s">
        <v>86</v>
      </c>
      <c r="C20" s="5" t="n">
        <v>258</v>
      </c>
      <c r="F20" s="5" t="n">
        <v>258</v>
      </c>
    </row>
    <row r="21" spans="1:6">
      <c r="A21" s="4" t="s">
        <v>87</v>
      </c>
      <c r="E21" s="6" t="n">
        <v>-1387</v>
      </c>
      <c r="F21" s="5" t="n">
        <v>-1387</v>
      </c>
    </row>
    <row r="22" spans="1:6">
      <c r="A22" s="4" t="s">
        <v>88</v>
      </c>
      <c r="E22" s="5" t="n">
        <v>-54</v>
      </c>
    </row>
    <row r="23" spans="1:6">
      <c r="A23" s="4" t="s">
        <v>73</v>
      </c>
      <c r="D23" s="5" t="n">
        <v>18226</v>
      </c>
      <c r="F23" s="5" t="n">
        <v>18226</v>
      </c>
    </row>
    <row r="24" spans="1:6">
      <c r="A24" s="4" t="s">
        <v>91</v>
      </c>
      <c r="B24" s="6" t="n">
        <v>287</v>
      </c>
      <c r="C24" s="5" t="n">
        <v>115224</v>
      </c>
      <c r="D24" s="5" t="n">
        <v>414396</v>
      </c>
      <c r="E24" s="6" t="n">
        <v>-20246</v>
      </c>
      <c r="F24" s="5" t="n">
        <v>509661</v>
      </c>
    </row>
    <row r="25" spans="1:6">
      <c r="A25" s="4" t="s">
        <v>92</v>
      </c>
      <c r="B25" s="5" t="n">
        <v>28728</v>
      </c>
      <c r="E25" s="5" t="n">
        <v>-2026</v>
      </c>
    </row>
    <row r="26" spans="1:6">
      <c r="A26" s="4" t="s">
        <v>96</v>
      </c>
      <c r="B26" s="6" t="n">
        <v>288</v>
      </c>
      <c r="C26" s="5" t="n">
        <v>115842</v>
      </c>
      <c r="D26" s="5" t="n">
        <v>441010</v>
      </c>
      <c r="E26" s="6" t="n">
        <v>-31237</v>
      </c>
      <c r="F26" s="5" t="n">
        <v>525903</v>
      </c>
    </row>
    <row r="27" spans="1:6">
      <c r="A27" s="4" t="s">
        <v>97</v>
      </c>
      <c r="B27" s="5" t="n">
        <v>28787</v>
      </c>
      <c r="E27" s="5" t="n">
        <v>-2391</v>
      </c>
    </row>
    <row r="28" spans="1:6">
      <c r="A28" s="4" t="s">
        <v>94</v>
      </c>
      <c r="C28" s="5" t="n">
        <v>-13</v>
      </c>
      <c r="F28" s="5" t="n">
        <v>-13</v>
      </c>
    </row>
    <row r="29" spans="1:6">
      <c r="A29" s="4" t="s">
        <v>86</v>
      </c>
      <c r="C29" s="5" t="n">
        <v>269</v>
      </c>
      <c r="F29" s="5" t="n">
        <v>269</v>
      </c>
    </row>
    <row r="30" spans="1:6">
      <c r="A30" s="4" t="s">
        <v>98</v>
      </c>
      <c r="B30" s="5" t="n">
        <v>3</v>
      </c>
    </row>
    <row r="31" spans="1:6">
      <c r="A31" s="4" t="s">
        <v>87</v>
      </c>
      <c r="E31" s="6" t="n">
        <v>-1294</v>
      </c>
      <c r="F31" s="5" t="n">
        <v>-1294</v>
      </c>
    </row>
    <row r="32" spans="1:6">
      <c r="A32" s="4" t="s">
        <v>88</v>
      </c>
      <c r="E32" s="5" t="n">
        <v>-43</v>
      </c>
    </row>
    <row r="33" spans="1:6">
      <c r="A33" s="4" t="s">
        <v>73</v>
      </c>
      <c r="D33" s="5" t="n">
        <v>12727</v>
      </c>
      <c r="F33" s="5" t="n">
        <v>12727</v>
      </c>
    </row>
    <row r="34" spans="1:6">
      <c r="A34" s="4" t="s">
        <v>99</v>
      </c>
      <c r="B34" s="6" t="n">
        <v>288</v>
      </c>
      <c r="C34" s="5" t="n">
        <v>116098</v>
      </c>
      <c r="D34" s="5" t="n">
        <v>453737</v>
      </c>
      <c r="E34" s="6" t="n">
        <v>-32531</v>
      </c>
      <c r="F34" s="5" t="n">
        <v>537592</v>
      </c>
    </row>
    <row r="35" spans="1:6">
      <c r="A35" s="4" t="s">
        <v>100</v>
      </c>
      <c r="B35" s="5" t="n">
        <v>28790</v>
      </c>
      <c r="E35" s="5" t="n">
        <v>-2434</v>
      </c>
    </row>
    <row r="36" spans="1:6">
      <c r="A36" s="4" t="s">
        <v>96</v>
      </c>
      <c r="B36" s="6" t="n">
        <v>288</v>
      </c>
      <c r="C36" s="5" t="n">
        <v>115842</v>
      </c>
      <c r="D36" s="5" t="n">
        <v>441010</v>
      </c>
      <c r="E36" s="6" t="n">
        <v>-31237</v>
      </c>
      <c r="F36" s="5" t="n">
        <v>525903</v>
      </c>
    </row>
    <row r="37" spans="1:6">
      <c r="A37" s="4" t="s">
        <v>97</v>
      </c>
      <c r="B37" s="5" t="n">
        <v>28787</v>
      </c>
      <c r="E37" s="5" t="n">
        <v>-2391</v>
      </c>
    </row>
    <row r="38" spans="1:6">
      <c r="A38" s="4" t="s">
        <v>73</v>
      </c>
      <c r="F38" s="5" t="n">
        <v>36395</v>
      </c>
    </row>
    <row r="39" spans="1:6">
      <c r="A39" s="4" t="s">
        <v>101</v>
      </c>
      <c r="B39" s="6" t="n">
        <v>288</v>
      </c>
      <c r="C39" s="5" t="n">
        <v>117212</v>
      </c>
      <c r="D39" s="5" t="n">
        <v>477405</v>
      </c>
      <c r="E39" s="6" t="n">
        <v>-34738</v>
      </c>
      <c r="F39" s="5" t="n">
        <v>560167</v>
      </c>
    </row>
    <row r="40" spans="1:6">
      <c r="A40" s="4" t="s">
        <v>102</v>
      </c>
      <c r="B40" s="5" t="n">
        <v>28818</v>
      </c>
      <c r="E40" s="5" t="n">
        <v>-2500</v>
      </c>
    </row>
    <row r="41" spans="1:6">
      <c r="A41" s="4" t="s">
        <v>99</v>
      </c>
      <c r="B41" s="6" t="n">
        <v>288</v>
      </c>
      <c r="C41" s="5" t="n">
        <v>116098</v>
      </c>
      <c r="D41" s="5" t="n">
        <v>453737</v>
      </c>
      <c r="E41" s="6" t="n">
        <v>-32531</v>
      </c>
      <c r="F41" s="5" t="n">
        <v>537592</v>
      </c>
    </row>
    <row r="42" spans="1:6">
      <c r="A42" s="4" t="s">
        <v>100</v>
      </c>
      <c r="B42" s="5" t="n">
        <v>28790</v>
      </c>
      <c r="E42" s="5" t="n">
        <v>-2434</v>
      </c>
    </row>
    <row r="43" spans="1:6">
      <c r="A43" s="4" t="s">
        <v>94</v>
      </c>
      <c r="C43" s="5" t="n">
        <v>622</v>
      </c>
      <c r="F43" s="5" t="n">
        <v>622</v>
      </c>
    </row>
    <row r="44" spans="1:6">
      <c r="A44" s="4" t="s">
        <v>95</v>
      </c>
      <c r="B44" s="5" t="n">
        <v>19</v>
      </c>
    </row>
    <row r="45" spans="1:6">
      <c r="A45" s="4" t="s">
        <v>86</v>
      </c>
      <c r="C45" s="5" t="n">
        <v>564</v>
      </c>
      <c r="F45" s="5" t="n">
        <v>564</v>
      </c>
    </row>
    <row r="46" spans="1:6">
      <c r="A46" s="4" t="s">
        <v>98</v>
      </c>
      <c r="B46" s="5" t="n">
        <v>9</v>
      </c>
    </row>
    <row r="47" spans="1:6">
      <c r="A47" s="4" t="s">
        <v>103</v>
      </c>
      <c r="C47" s="5" t="n">
        <v>-72</v>
      </c>
      <c r="F47" s="5" t="n">
        <v>-72</v>
      </c>
    </row>
    <row r="48" spans="1:6">
      <c r="A48" s="4" t="s">
        <v>87</v>
      </c>
      <c r="E48" s="6" t="n">
        <v>-2207</v>
      </c>
      <c r="F48" s="5" t="n">
        <v>-2207</v>
      </c>
    </row>
    <row r="49" spans="1:6">
      <c r="A49" s="4" t="s">
        <v>88</v>
      </c>
      <c r="E49" s="5" t="n">
        <v>-66</v>
      </c>
    </row>
    <row r="50" spans="1:6">
      <c r="A50" s="4" t="s">
        <v>73</v>
      </c>
      <c r="D50" s="5" t="n">
        <v>23668</v>
      </c>
      <c r="F50" s="5" t="n">
        <v>23668</v>
      </c>
    </row>
    <row r="51" spans="1:6">
      <c r="A51" s="4" t="s">
        <v>101</v>
      </c>
      <c r="B51" s="6" t="n">
        <v>288</v>
      </c>
      <c r="C51" s="6" t="n">
        <v>117212</v>
      </c>
      <c r="D51" s="6" t="n">
        <v>477405</v>
      </c>
      <c r="E51" s="6" t="n">
        <v>-34738</v>
      </c>
      <c r="F51" s="6" t="n">
        <v>560167</v>
      </c>
    </row>
    <row r="52" spans="1:6">
      <c r="A52" s="4" t="s">
        <v>102</v>
      </c>
      <c r="B52" s="5" t="n">
        <v>28818</v>
      </c>
      <c r="E52" s="5"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73</v>
      </c>
      <c r="B4" s="6" t="n">
        <v>36395</v>
      </c>
      <c r="C4" s="6" t="n">
        <v>29526</v>
      </c>
    </row>
    <row r="5" spans="1:3">
      <c r="A5" s="3" t="s">
        <v>106</v>
      </c>
    </row>
    <row r="6" spans="1:3">
      <c r="A6" s="4" t="s">
        <v>107</v>
      </c>
      <c r="B6" s="5" t="n">
        <v>7077</v>
      </c>
      <c r="C6" s="5" t="n">
        <v>6729</v>
      </c>
    </row>
    <row r="7" spans="1:3">
      <c r="A7" s="4" t="s">
        <v>108</v>
      </c>
      <c r="B7" s="5" t="n">
        <v>-346</v>
      </c>
      <c r="C7" s="5" t="n">
        <v>694</v>
      </c>
    </row>
    <row r="8" spans="1:3">
      <c r="A8" s="4" t="s">
        <v>86</v>
      </c>
      <c r="B8" s="5" t="n">
        <v>833</v>
      </c>
      <c r="C8" s="5" t="n">
        <v>465</v>
      </c>
    </row>
    <row r="9" spans="1:3">
      <c r="A9" s="4" t="s">
        <v>49</v>
      </c>
      <c r="B9" s="5" t="n">
        <v>10</v>
      </c>
      <c r="C9" s="5" t="n">
        <v>429</v>
      </c>
    </row>
    <row r="10" spans="1:3">
      <c r="A10" s="4" t="s">
        <v>109</v>
      </c>
      <c r="B10" s="5" t="n">
        <v>118</v>
      </c>
    </row>
    <row r="11" spans="1:3">
      <c r="A11" s="3" t="s">
        <v>110</v>
      </c>
    </row>
    <row r="12" spans="1:3">
      <c r="A12" s="4" t="s">
        <v>111</v>
      </c>
      <c r="B12" s="5" t="n">
        <v>-52868</v>
      </c>
      <c r="C12" s="5" t="n">
        <v>1452</v>
      </c>
    </row>
    <row r="13" spans="1:3">
      <c r="A13" s="4" t="s">
        <v>112</v>
      </c>
      <c r="B13" s="5" t="n">
        <v>-56709</v>
      </c>
      <c r="C13" s="5" t="n">
        <v>-11565</v>
      </c>
    </row>
    <row r="14" spans="1:3">
      <c r="A14" s="4" t="s">
        <v>113</v>
      </c>
      <c r="B14" s="5" t="n">
        <v>3473</v>
      </c>
      <c r="C14" s="5" t="n">
        <v>2326</v>
      </c>
    </row>
    <row r="15" spans="1:3">
      <c r="A15" s="4" t="s">
        <v>114</v>
      </c>
      <c r="B15" s="5" t="n">
        <v>231</v>
      </c>
      <c r="C15" s="5" t="n">
        <v>-1997</v>
      </c>
    </row>
    <row r="16" spans="1:3">
      <c r="A16" s="4" t="s">
        <v>45</v>
      </c>
      <c r="B16" s="5" t="n">
        <v>58181</v>
      </c>
      <c r="C16" s="5" t="n">
        <v>6163</v>
      </c>
    </row>
    <row r="17" spans="1:3">
      <c r="A17" s="4" t="s">
        <v>47</v>
      </c>
      <c r="B17" s="5" t="n">
        <v>6934</v>
      </c>
      <c r="C17" s="5" t="n">
        <v>7296</v>
      </c>
    </row>
    <row r="18" spans="1:3">
      <c r="A18" s="4" t="s">
        <v>115</v>
      </c>
      <c r="B18" s="5" t="n">
        <v>3329</v>
      </c>
      <c r="C18" s="5" t="n">
        <v>41518</v>
      </c>
    </row>
    <row r="19" spans="1:3">
      <c r="A19" s="3" t="s">
        <v>116</v>
      </c>
    </row>
    <row r="20" spans="1:3">
      <c r="A20" s="4" t="s">
        <v>117</v>
      </c>
      <c r="B20" s="5" t="n">
        <v>-13877</v>
      </c>
      <c r="C20" s="5" t="n">
        <v>-9927</v>
      </c>
    </row>
    <row r="21" spans="1:3">
      <c r="A21" s="4" t="s">
        <v>118</v>
      </c>
      <c r="B21" s="5" t="n">
        <v>-13877</v>
      </c>
      <c r="C21" s="5" t="n">
        <v>-9927</v>
      </c>
    </row>
    <row r="22" spans="1:3">
      <c r="A22" s="3" t="s">
        <v>119</v>
      </c>
    </row>
    <row r="23" spans="1:3">
      <c r="A23" s="4" t="s">
        <v>120</v>
      </c>
      <c r="C23" s="5" t="n">
        <v>859</v>
      </c>
    </row>
    <row r="24" spans="1:3">
      <c r="A24" s="4" t="s">
        <v>121</v>
      </c>
      <c r="C24" s="5" t="n">
        <v>-859</v>
      </c>
    </row>
    <row r="25" spans="1:3">
      <c r="A25" s="4" t="s">
        <v>122</v>
      </c>
      <c r="B25" s="5" t="n">
        <v>-3501</v>
      </c>
      <c r="C25" s="5" t="n">
        <v>-4384</v>
      </c>
    </row>
    <row r="26" spans="1:3">
      <c r="A26" s="4" t="s">
        <v>123</v>
      </c>
      <c r="B26" s="5" t="n">
        <v>-8452</v>
      </c>
      <c r="C26" s="5" t="n">
        <v>-9122</v>
      </c>
    </row>
    <row r="27" spans="1:3">
      <c r="A27" s="4" t="s">
        <v>124</v>
      </c>
      <c r="B27" s="5" t="n">
        <v>609</v>
      </c>
      <c r="C27" s="5" t="n">
        <v>605</v>
      </c>
    </row>
    <row r="28" spans="1:3">
      <c r="A28" s="4" t="s">
        <v>125</v>
      </c>
      <c r="B28" s="5" t="n">
        <v>-72</v>
      </c>
    </row>
    <row r="29" spans="1:3">
      <c r="A29" s="4" t="s">
        <v>126</v>
      </c>
      <c r="B29" s="5" t="n">
        <v>-11416</v>
      </c>
      <c r="C29" s="5" t="n">
        <v>-12901</v>
      </c>
    </row>
    <row r="30" spans="1:3">
      <c r="A30" s="4" t="s">
        <v>127</v>
      </c>
      <c r="B30" s="5" t="n">
        <v>-21964</v>
      </c>
      <c r="C30" s="5" t="n">
        <v>18690</v>
      </c>
    </row>
    <row r="31" spans="1:3">
      <c r="A31" s="4" t="s">
        <v>128</v>
      </c>
      <c r="B31" s="5" t="n">
        <v>91703</v>
      </c>
      <c r="C31" s="5" t="n">
        <v>49990</v>
      </c>
    </row>
    <row r="32" spans="1:3">
      <c r="A32" s="4" t="s">
        <v>129</v>
      </c>
      <c r="B32" s="5" t="n">
        <v>69739</v>
      </c>
      <c r="C32" s="5" t="n">
        <v>68680</v>
      </c>
    </row>
    <row r="33" spans="1:3">
      <c r="A33" s="3" t="s">
        <v>130</v>
      </c>
    </row>
    <row r="34" spans="1:3">
      <c r="A34" s="4" t="s">
        <v>131</v>
      </c>
      <c r="B34" s="5" t="n">
        <v>2081</v>
      </c>
      <c r="C34" s="5" t="n">
        <v>1281</v>
      </c>
    </row>
    <row r="35" spans="1:3">
      <c r="A35" s="3" t="s">
        <v>132</v>
      </c>
    </row>
    <row r="36" spans="1:3">
      <c r="A36" s="4" t="s">
        <v>133</v>
      </c>
      <c r="B36" s="6" t="n">
        <v>11962</v>
      </c>
      <c r="C36" s="6" t="n">
        <v>8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8:19Z</dcterms:created>
  <dcterms:modified xmlns:dcterms="http://purl.org/dc/terms/" xmlns:xsi="http://www.w3.org/2001/XMLSchema-instance" xsi:type="dcterms:W3CDTF">2019-08-01T16:08:19Z</dcterms:modified>
</cp:coreProperties>
</file>